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Loans" sheetId="10" state="visible" r:id="rId10"/>
    <sheet xmlns:r="http://schemas.openxmlformats.org/officeDocument/2006/relationships" name="Allowance for Probable Loan Los" sheetId="11" state="visible" r:id="rId11"/>
    <sheet xmlns:r="http://schemas.openxmlformats.org/officeDocument/2006/relationships" name="Stock Options" sheetId="12" state="visible" r:id="rId12"/>
    <sheet xmlns:r="http://schemas.openxmlformats.org/officeDocument/2006/relationships" name="Investment Securities and Equit" sheetId="13" state="visible" r:id="rId13"/>
    <sheet xmlns:r="http://schemas.openxmlformats.org/officeDocument/2006/relationships" name="Other Borrowed Funds" sheetId="14" state="visible" r:id="rId14"/>
    <sheet xmlns:r="http://schemas.openxmlformats.org/officeDocument/2006/relationships" name="Junior Subordinated Interest De" sheetId="15" state="visible" r:id="rId15"/>
    <sheet xmlns:r="http://schemas.openxmlformats.org/officeDocument/2006/relationships" name="Common Stock and Dividends" sheetId="16" state="visible" r:id="rId16"/>
    <sheet xmlns:r="http://schemas.openxmlformats.org/officeDocument/2006/relationships" name="Commitments, Contingent Liabili" sheetId="17" state="visible" r:id="rId17"/>
    <sheet xmlns:r="http://schemas.openxmlformats.org/officeDocument/2006/relationships" name="Capital Ratios" sheetId="18" state="visible" r:id="rId18"/>
    <sheet xmlns:r="http://schemas.openxmlformats.org/officeDocument/2006/relationships" name="Fair Value Measurements (Tables" sheetId="19" state="visible" r:id="rId19"/>
    <sheet xmlns:r="http://schemas.openxmlformats.org/officeDocument/2006/relationships" name="Loans (Tables)" sheetId="20" state="visible" r:id="rId20"/>
    <sheet xmlns:r="http://schemas.openxmlformats.org/officeDocument/2006/relationships" name="Allowance for Probable Loan L_2" sheetId="21" state="visible" r:id="rId21"/>
    <sheet xmlns:r="http://schemas.openxmlformats.org/officeDocument/2006/relationships" name="Stock Options (Tables)" sheetId="22" state="visible" r:id="rId22"/>
    <sheet xmlns:r="http://schemas.openxmlformats.org/officeDocument/2006/relationships" name="Investment Securities and Equ_2" sheetId="23" state="visible" r:id="rId23"/>
    <sheet xmlns:r="http://schemas.openxmlformats.org/officeDocument/2006/relationships" name="Junior Subordinated Interest _2" sheetId="24" state="visible" r:id="rId24"/>
    <sheet xmlns:r="http://schemas.openxmlformats.org/officeDocument/2006/relationships" name="Basis of Presentation (Details)" sheetId="25" state="visible" r:id="rId25"/>
    <sheet xmlns:r="http://schemas.openxmlformats.org/officeDocument/2006/relationships" name="Fair Value (Fair Value By Level" sheetId="26" state="visible" r:id="rId26"/>
    <sheet xmlns:r="http://schemas.openxmlformats.org/officeDocument/2006/relationships" name="Fair Value (Fair Value Measurem" sheetId="27" state="visible" r:id="rId27"/>
    <sheet xmlns:r="http://schemas.openxmlformats.org/officeDocument/2006/relationships" name="Fair Value Measurements (Other " sheetId="28" state="visible" r:id="rId28"/>
    <sheet xmlns:r="http://schemas.openxmlformats.org/officeDocument/2006/relationships" name="Loans (Details)" sheetId="29" state="visible" r:id="rId29"/>
    <sheet xmlns:r="http://schemas.openxmlformats.org/officeDocument/2006/relationships" name="Allowance for Probable Loan L_3" sheetId="30" state="visible" r:id="rId30"/>
    <sheet xmlns:r="http://schemas.openxmlformats.org/officeDocument/2006/relationships" name="Allowance for Probable Loan L_4" sheetId="31" state="visible" r:id="rId31"/>
    <sheet xmlns:r="http://schemas.openxmlformats.org/officeDocument/2006/relationships" name="Allowance for Probable Loan L_5" sheetId="32" state="visible" r:id="rId32"/>
    <sheet xmlns:r="http://schemas.openxmlformats.org/officeDocument/2006/relationships" name="Allowance for Probable Loan L_6" sheetId="33" state="visible" r:id="rId33"/>
    <sheet xmlns:r="http://schemas.openxmlformats.org/officeDocument/2006/relationships" name="Allowance for Probable Loan L_7" sheetId="34" state="visible" r:id="rId34"/>
    <sheet xmlns:r="http://schemas.openxmlformats.org/officeDocument/2006/relationships" name="Allowance for Probable Loan L_8" sheetId="35" state="visible" r:id="rId35"/>
    <sheet xmlns:r="http://schemas.openxmlformats.org/officeDocument/2006/relationships" name="Stock Options (Details)" sheetId="36" state="visible" r:id="rId36"/>
    <sheet xmlns:r="http://schemas.openxmlformats.org/officeDocument/2006/relationships" name="Investment Securities and Equ_3" sheetId="37" state="visible" r:id="rId37"/>
    <sheet xmlns:r="http://schemas.openxmlformats.org/officeDocument/2006/relationships" name="Investment Securities and Equ_4" sheetId="38" state="visible" r:id="rId38"/>
    <sheet xmlns:r="http://schemas.openxmlformats.org/officeDocument/2006/relationships" name="Investment Securities and Equ_5" sheetId="39" state="visible" r:id="rId39"/>
    <sheet xmlns:r="http://schemas.openxmlformats.org/officeDocument/2006/relationships" name="Investment Securities and Equ_6" sheetId="40" state="visible" r:id="rId40"/>
    <sheet xmlns:r="http://schemas.openxmlformats.org/officeDocument/2006/relationships" name="Other Borrowed Funds (Details)" sheetId="41" state="visible" r:id="rId41"/>
    <sheet xmlns:r="http://schemas.openxmlformats.org/officeDocument/2006/relationships" name="Junior Subordinated Deferrable " sheetId="42" state="visible" r:id="rId42"/>
    <sheet xmlns:r="http://schemas.openxmlformats.org/officeDocument/2006/relationships" name="Junior Subordinated Deferrabl_2" sheetId="43" state="visible" r:id="rId43"/>
    <sheet xmlns:r="http://schemas.openxmlformats.org/officeDocument/2006/relationships" name="Common Stock and Dividends (Det" sheetId="44" state="visible" r:id="rId44"/>
    <sheet xmlns:r="http://schemas.openxmlformats.org/officeDocument/2006/relationships" name="Commitments, Contingent Liabi_2" sheetId="45" state="visible" r:id="rId45"/>
    <sheet xmlns:r="http://schemas.openxmlformats.org/officeDocument/2006/relationships" name="Capital Ratios (Details)" sheetId="46" state="visible" r:id="rId46"/>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8</t>
  </si>
  <si>
    <t>Nov. 05, 2018</t>
  </si>
  <si>
    <t>Document and Entity Information</t>
  </si>
  <si>
    <t>Entity Registrant Name</t>
  </si>
  <si>
    <t>INTERNATIONAL BANCSHARE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Small Business</t>
  </si>
  <si>
    <t>Entity Emerging Growth Company</t>
  </si>
  <si>
    <t>Consolidated Statements of Condition - USD ($)</t>
  </si>
  <si>
    <t>Dec. 31, 2017</t>
  </si>
  <si>
    <t>Assets</t>
  </si>
  <si>
    <t>Cash and cash equivalents</t>
  </si>
  <si>
    <t>Investment securities:</t>
  </si>
  <si>
    <t>Held to maturity debt securities (Fair value of $2,400 on September 30, 2018 and $2,400 on December 31, 2017)</t>
  </si>
  <si>
    <t>Available for sale debt securities (Amortized cost of $3,631,419 on September 30, 2018 and $4,196,263 on December 31, 2017)</t>
  </si>
  <si>
    <t>Equity securities with readily determinable fair values</t>
  </si>
  <si>
    <t>Total investment securities</t>
  </si>
  <si>
    <t>Loans</t>
  </si>
  <si>
    <t>Less allowance for probable loan losses</t>
  </si>
  <si>
    <t>Net loans</t>
  </si>
  <si>
    <t>Bank premises and equipment, net</t>
  </si>
  <si>
    <t>Accrued interest receivable</t>
  </si>
  <si>
    <t>Other investments</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6,083,354 shares on September 30, 2018 and 96,019,028 shares on December 31, 2017</t>
  </si>
  <si>
    <t>Surplus</t>
  </si>
  <si>
    <t>Retained earnings</t>
  </si>
  <si>
    <t>Accumulated other comprehensive loss</t>
  </si>
  <si>
    <t>Total shareholders' equity before treasury stock</t>
  </si>
  <si>
    <t>Less cost of shares in treasury, 29,940,843 shares on September 30, 2018 and 29,939,545 on December 31, 2017</t>
  </si>
  <si>
    <t>Total shareholders' equity</t>
  </si>
  <si>
    <t>Total liabilities and shareholders' equity</t>
  </si>
  <si>
    <t>Consolidated Statements of Condition (Parenthetical) - USD ($) $ in Thousands</t>
  </si>
  <si>
    <t>Consolidated Statements of Condition</t>
  </si>
  <si>
    <t>Held to maturity, Fair value (in dollars)</t>
  </si>
  <si>
    <t>Available for sale, Amortized cost (in dollars)</t>
  </si>
  <si>
    <t>Common shares, par value (in dollars per share)</t>
  </si>
  <si>
    <t>Common shares, Authorized shares</t>
  </si>
  <si>
    <t>Common shares, issued shares</t>
  </si>
  <si>
    <t>Treasury, shares</t>
  </si>
  <si>
    <t>Consolidated Statements of Income - USD ($) $ in Thousands</t>
  </si>
  <si>
    <t>3 Months Ended</t>
  </si>
  <si>
    <t>Sep. 30, 2017</t>
  </si>
  <si>
    <t>Interest income:</t>
  </si>
  <si>
    <t>Loans, including fees</t>
  </si>
  <si>
    <t>Taxable</t>
  </si>
  <si>
    <t>Tax-exempt</t>
  </si>
  <si>
    <t>Other interest income</t>
  </si>
  <si>
    <t>Total interest income</t>
  </si>
  <si>
    <t>Interest expense:</t>
  </si>
  <si>
    <t>Savings deposits</t>
  </si>
  <si>
    <t>Time deposits</t>
  </si>
  <si>
    <t>Other borrowings</t>
  </si>
  <si>
    <t>Total interest expense</t>
  </si>
  <si>
    <t>Net interest income</t>
  </si>
  <si>
    <t>Provision for probable loan losses</t>
  </si>
  <si>
    <t>Net interest income after provision for probable loan losses</t>
  </si>
  <si>
    <t>Non-interest income:</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Early termination fee - securities sold under repurchase agreements</t>
  </si>
  <si>
    <t>Software and software maintenance</t>
  </si>
  <si>
    <t>Other</t>
  </si>
  <si>
    <t>Total non-interest expense</t>
  </si>
  <si>
    <t>Income before income taxes</t>
  </si>
  <si>
    <t>Provision for income taxes</t>
  </si>
  <si>
    <t>Net income</t>
  </si>
  <si>
    <t>Basic earnings per common share:</t>
  </si>
  <si>
    <t>Weighted average number of shares outstanding (in shares)</t>
  </si>
  <si>
    <t>Net income (in dollars per share)</t>
  </si>
  <si>
    <t>Fully diluted earnings per common share:</t>
  </si>
  <si>
    <t>Services charges on deposit accounts</t>
  </si>
  <si>
    <t>Service charges</t>
  </si>
  <si>
    <t>Other service charges, commissions and fees, Banking</t>
  </si>
  <si>
    <t>Other service charges, commissions and fees, Non-banking</t>
  </si>
  <si>
    <t>Consolidated Statements of Comprehensive Income - USD ($) $ in Thousands</t>
  </si>
  <si>
    <t>Consolidated Statements of Comprehensive Income</t>
  </si>
  <si>
    <t>Other comprehensive income, net of tax:</t>
  </si>
  <si>
    <t>Net unrealized holding (losses) gains on securities available for sale arising during period (net of tax effects of $(4,193), $198, $(17,787) and $10,290)</t>
  </si>
  <si>
    <t>Reclassification adjustment for losses on securities available for sale included in net income (net of tax effects of $30, $0, $30 and $564)</t>
  </si>
  <si>
    <t>Other comprehensive income, net of tax</t>
  </si>
  <si>
    <t>Comprehensive income</t>
  </si>
  <si>
    <t>Consolidated Statements of Comprehensive Income (Parenthetical) - USD ($) $ in Thousands</t>
  </si>
  <si>
    <t>Net unrealized holding (losses) gains on securities available for sale arising during period, tax effects</t>
  </si>
  <si>
    <t>Reclassification adjustment for (losses) gains on securities available for sale included in net income, tax effects</t>
  </si>
  <si>
    <t>Consolidated Statements of Cash Flows - USD ($)</t>
  </si>
  <si>
    <t>Operating activities:</t>
  </si>
  <si>
    <t>Adjustments to reconcile net income to net cash provided by operating activities:</t>
  </si>
  <si>
    <t>Specific reserve, other real estate owned</t>
  </si>
  <si>
    <t>Gain on sale of bank premises and equipment</t>
  </si>
  <si>
    <t>Gain on sale of other real estate owned</t>
  </si>
  <si>
    <t>Accretion of investment securities discounts</t>
  </si>
  <si>
    <t>Amortization of investment securities premiums</t>
  </si>
  <si>
    <t>Unrealized loss on equity securities with readily determinable fair values</t>
  </si>
  <si>
    <t>Stock based compensation expense</t>
  </si>
  <si>
    <t>Earnings from affiliates and other investments</t>
  </si>
  <si>
    <t>Deferred tax expense (benefit)</t>
  </si>
  <si>
    <t>Decrease (increase) in accrued interest receivable</t>
  </si>
  <si>
    <t>(Increase) decrease in other assets</t>
  </si>
  <si>
    <t>Net increase in other liabilities</t>
  </si>
  <si>
    <t>Net cash provided by operating activities</t>
  </si>
  <si>
    <t>Investing activities:</t>
  </si>
  <si>
    <t>Proceeds from maturities of securities</t>
  </si>
  <si>
    <t>Proceeds from sales and calls of available for sale securities</t>
  </si>
  <si>
    <t>Proceeds from sales of equity securities with readily determinable fair values</t>
  </si>
  <si>
    <t>Purchases of available for sale securities</t>
  </si>
  <si>
    <t>Principal collected on mortgage backed securities</t>
  </si>
  <si>
    <t>Net increase in loans</t>
  </si>
  <si>
    <t>Purchases of other investments</t>
  </si>
  <si>
    <t>Distributions from other investments</t>
  </si>
  <si>
    <t>Purchases of bank premises and equipment</t>
  </si>
  <si>
    <t>Proceeds from sales of other real estate owned</t>
  </si>
  <si>
    <t>Proceeds from sales of bank premises and equipment</t>
  </si>
  <si>
    <t>Net cash provided by (used in) investing activities</t>
  </si>
  <si>
    <t>Financing activities:</t>
  </si>
  <si>
    <t>Net increase in non-interest bearing demand deposits</t>
  </si>
  <si>
    <t>Net (decrease) increase in savings and interest bearing demand deposits</t>
  </si>
  <si>
    <t>Net decrease in time deposits</t>
  </si>
  <si>
    <t>Net decrease in securities sold under repurchase agreements</t>
  </si>
  <si>
    <t>Net (decrease) increase in other borrowed funds</t>
  </si>
  <si>
    <t>Repurchase of outstanding common stock warrant</t>
  </si>
  <si>
    <t>Purchase of treasury stock</t>
  </si>
  <si>
    <t>Proceeds from stock transactions</t>
  </si>
  <si>
    <t>Payments of cash dividends - common</t>
  </si>
  <si>
    <t>Net cash (used in)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Net transfers from loans to other real estate owned</t>
  </si>
  <si>
    <t>Dividends declared, not yet paid on common stock</t>
  </si>
  <si>
    <t>Basis of Presentation</t>
  </si>
  <si>
    <t>Note 1 — Basis of Presentation
The accounting and reporting policies of International Bancshares Corporation (the “Corporation”) and Subsidiaries (the Corporation and Subsidiaries collectively referred to herein as the “Company”) conform to accounting principles generally accepted in the United States of America and to general practices within the banking industry. The consolidated financial statements include the accounts of the Corporation and its wholly-owned subsidiaries, International Bank of Commerce, Laredo (“IBC”), Commerce Bank, International Bank of Commerce, Zapata, International Bank of Commerce, Brownsville, International Bank of Commerce, Oklahoma and the Corporation’s wholly-owned non-bank subsidiaries, IBC Subsidiary Corporation, IBC Trading Company, Premier Tierra Holdings, Inc., IBC Charitable and Community Development Corporation, and IBC Capital Corporation. All significant inter-company balances and transactions have been eliminated in consolidation. The consolidated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latest Annual Report on Form 10-K. The consolidated statement of condition at December 31, 2017 has been derived from the audited financial statements at that date but does not include all of the information and footnotes required by accounting principles generally accepted in the United States of America (“US GAAP”) for complete financial statements. Certain reclassifications have been made to make prior periods comparable. Operating results for the three and nine months ended September 30, 2018 are not necessarily indicative of the results for the year ending December 31, 2018 or any future period.
The Company operates as one segment. The operating information used by the Company’s chief executive officer for purposes of assessing performance and making operating decisions about the Company is the consolidated statements presented in this report. The Company has five active operating subsidiaries, the bank subsidiaries. The Company applies the provisions of Financial Accounting Standards Board (“FASB”) Accounting Standards Codification (“ASC”), FASB ASC 280, “Segment Reporting,” in determining its reportable segments and related disclosures.
The Company has evaluated all events or transactions that occurred through the date the Company issued these financial statements. During this period, the Company did not have any material recognizable or non-recognizable subsequent events.
On January 1, 2018, the Company adopted the provisions of ASU 2016-01, “Financial Instruments – Overall (Subtopic 825-10): Recognition and Measurement of Financial Assets and Financial Liabilities,” and ASU 2018-03, “Technical Corrections and Improvements to Financial Instruments – Overall,” which affects current US GAAP as it relates to the accounting for equity investments, financial liability under the fair value option, and the presentation and disclosure requirements for financial instruments. ASU 2016-01 also supersedes the guidance that requires: (i) the classification of equity securities with readily determinable fair values into different categories, and (ii) recognition in changes in fair value of available-for-sale securities in other comprehensive income. The main effect resulting from the adoption of the new standards is that beginning on January 1, 2018, equity securities with readily determinable fair values are now reported in a single line item on the face of the Company’s consolidated statement of condition under the caption, “Equity securities with readily determinable fair values.” Additionally, the changes in fair value of the equity securities is now recognized in net income and is included in other non-interest expense on the face of the Company’s consolidated income statement. Prior to January 1, 2018, the equity securities were classified as available-for-sale and stated at fair value with unrealized gains and losses included in accumulated comprehensive income, net of tax and had a net unrealized loss of $189,000. Other equity securities without readily determinable fair values are recorded at cost less any impairment, if any, and included in other investments in the Company’s consolidated financial statements.
On January 1, 2018, the Company adopted the provisions of ASU 2014-09 to ASC 606, “Revenue from Contracts with Customers.” ASC 606 sets a common standard that defines revenue and the principles for recognizing revenue. The core principle of the accounting standards update requires an entity to recognize revenue in a manner that reflects the consideration that an entity is expected to receive in exchange for goods or services as performance obligations are satisfied. The Company’s revenue is primarily comprised of net interest income on financial assets and financial liabilities, which is explicitly excluded from the scope of ASC 606. The Company has evaluated the impact of the accounting standards update on certain other non-interest revenue streams that the provisions of the update apply to and has determined that the adoption of the new provisions to ASC 606 did not have a significant impact to the Company’s consolidated financial statements or operations.
The Company adopted the provisions of ASU 2018-02 to ASC 220, “Income Statement- Reporting Comprehensive Income” in the second quarter of 2018. ASU 2018-02 amends current guidance surrounding the reclassification of certain tax effects from accumulated other comprehensive income (loss) as a result of the 2017 Tax Cuts and Jobs Act and the related impact to comprehensive income (loss) as a result of the application of existing guidance with respect to changes in tax rates. Under prior guidance, entities were to evaluate the carrying value of deferred tax assets and liabilities and adjust them for the tax effect of the rate change and record that change through earnings. The result is that the tax effects for items that normally would only be recognized in comprehensive income would be recognized through earnings and would result in stranded tax effects in other comprehensive income (loss) for the impact of the rate change. ASU 2018-02 allows for a reclassification from accumulated other comprehensive income (loss) to retained earnings for the stranded tax effects resulting from the 2017 Tax Cuts and Jobs Act. The Company recorded a one-time reclassification of $5,979,000 between accumulated comprehensive income (loss) and retained earnings as a result of the adoption of the accounting standards update.</t>
  </si>
  <si>
    <t>Fair Value Measurements</t>
  </si>
  <si>
    <t>Note 2 — Fair Value Measurements
ASC Topic 820, “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
·
Level 1 Inputs - Unadjusted quoted prices in active markets for identical assets or liabilities.
·
Level 2 Inputs -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following table represents assets and liabilities reported on the consolidated balance sheets at their fair value on a recurring basis as of September 30, 2018 by level within the fair value measurement hierarchy:
Fair Value Measurements at
Reporting Date Using
(in Thousands)
Quoted
Prices in
Active
Significant
Assets/Liabilities
Markets for
Other
Significant
Measured at
Identical
Observable
Unobservable
Fair Value
Assets
Inputs
Inputs
September 30, 2018
(Level 1)
(Level 2)
(Level 3)
Measured on a recurring basis:
Assets:
Available for sale debt securities
Residential mortgage-backed securities
$
3,320,727
$
—
$
3,320,727
$
—
States and political subdivisions
189,169
—
189,169
—
Equity Securities
6,013
6,013
—
—
$
3,515,909
$
6,013
$
3,509,896
$
—
The following table represents assets and liabilities reported on the consolidated balance sheets at their fair value on a recurring basis as of December 31, 2017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7
(Level 1)
(Level 2)
(Level 3)
Measured on a recurring basis:
Assets:
Available for sale securities
Residential mortgage - backed securities
$
3,891,233
$
—
$
3,891,233
$
—
States and political subdivisions
232,951
—
232,951
—
Equity Securities
27,886
27,886
—
—
$
4,152,070
$
27,886
$
4,124,184
$
—
Available-for-sale debt securities are classified within Level 2 of the valuation hierarchy. Equity securities with readily determinable fair values are classified within Level 1. For debt investments classified as Level 2 in the fair value hierarchy,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ertain financial assets and financial liabilities are measured at fair value on a non-recurring basis. The instruments are not measured at fair value on an ongoing basis but are subject to fair value adjustments in certain circumstances (for example, when there is evidence of impairment).
The following table represents financial instruments measured at fair value on a non-recurring basis as of and for the period ended September 30, 2018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September 30,
Assets
Inputs
Inputs
During
2018
(Level 1)
(Level 2)
(Level 3)
Period
Measured on a non-recurring basis:
Assets:
Impaired loans
$
8,665
$
—
$
—
$
8,665
$
716
Other real estate owned
8,886
—
—
8,886
3,033
The following table represents financial instruments measured at fair value on a non-recurring basis as of and for the period ended December 31, 2017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7
(Level 1)
(Level 2)
(Level 3)
Period
Measured on a non-recurring basis:
Assets:
Impaired loans
$
11,210
$
—
$
—
$
11,210
$
2,138
Other real estate owned
2,000
—
—
2,000
710
The Company’s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As the primary sources of loan repayments decline, the secondary repayment source, the collateral, takes on greater significance. Correctly evaluating the fair value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the Company’s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September 30, 2018, the Company had $22,948,000 of impaired commercial collateral dependent loans, of which $16,083,000 had an appraisal performed within the immediately preceding twelve months, and of which $0 had an evaluation performed within the immediately preceding twelve months. As of December 31, 2017, the Company had $53,267,000 of impaired commercial collateral dependent loans, of which $18,585,000 had an appraisal performed within the immediately preceding twelve months and of which $0 had an evaluation performed within the immediately preceding twelve months.
The determination to either seek an appraisal or to perform an evaluation begins in weekly credit quality meetings, where the committee analyzes the existing collateral values of the impaired loans and where obsolete appraisals are identified. In order to determine whether the Company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the Company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downs are made, accordingly, through a charge to operations. Other real estate owned is included in other assets on the consolidated financial statements. For the three and nine months ended September 30, 2018 and the twelve months ended December 31, 2017, the Company recorded $8,000, $170,000 and $30,000, respectively, in charges to the allowance for probable loan losses in connection with loans transferred to other real estate owned. For the three and nine months ended September 30, 2018 and the twelve months ended December 31, 2017, the Company recorded $635,000, $3,033,000 and $710,000, respectively, in adjustments to fair value in connection with other real estate owned.
The fair value estimates, methods, and assumptions for the Company’s financial instruments at September 30, 2018 and December 31, 2017 are outlined below.
Cash and Cash Equivalents
For these short-term instruments, the carrying amount is a reasonable estimate of fair value.
Time Deposits with Banks
The carrying amounts of time deposits with banks approximate fair value.
Investment Securities Held-to-Maturity
The carrying amounts of investments held-to-maturity approximate fair value.
Investment Securities
For investment securities, which include U.S. Treasury securities, obligations of other U.S. government agencies, obligations of states and political subdivisions and mortgage pass-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6.
Loans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For variable rate performing loans, the carrying amount approximates the fair value. For fixed-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rate performing loans are within Level 3 of the fair value hierarchy. At September 30, 2018, and December 31, 2017, the carrying amount of fixed-rate performing loans was $1,543,620,000 and $1,505,531,000, respectively, and the estimated fair value was $1,485,318,000 and $1,454,434,000, respectively.
Accrued Interest
The carrying amounts of accrued interest approximate fair value.
Deposits
The fair value of deposits with no stated maturity, such as non-interest bearing demand deposit accounts, savings accounts and interest bearing demand deposit accounts, was equal to the amount payable on demand as of September 30, 2018 and December 31, 2017. The fair value of time deposits is based on the discounted value of contractual cash flows. The discount rate is based on currently offered rates. Time deposits are within Level 3 of the fair value hierarchy. At September 30, 2018 and December 31, 2017, the carrying amount of time deposits was $1,982,635,000 and $2,056,506,000, respectively, and the estimated fair value was $1,984,627,000 and $2,058,621,000, respectively.
Securities Sold Under Repurchase Agreements
Securities sold under repurchase agreements include short- and long-term maturities. Due to the contractual terms of the short-term instruments, the carrying amounts approximated fair value at September 30, 2018 and December 31, 2017. The fair value of the long-term instruments is based on established market spreads using option adjusted spread methodology. Long-term repurchase agreements are within Level 3 of the fair value hierarchy. The only remaining long-term repurchase agreement outstanding matured in the first quarter of 2018 and was not renewed. At December 31, 2017, the carrying amount of long-term repurchase agreements was $100,000,000 and the estimated fair value was $99,504,000.
Junior Subordinated Deferrable Interest Debentures
The Company currently has floating-rate junior subordinated deferrable interest debentures outstanding. Due to the contractual terms of the floating-rate junior subordinated deferrable interest debentures, the carrying amounts approximated fair value at September 30, 2018 and December 31, 2017.
Other Borrowed Funds
The Company currently has short- and long-term borrowings issued from the Federal Home Loan Bank (“FHLB”). Due to the contractual terms of the short-term borrowings, the carrying amounts approximated fair value at September 30, 2018 and December 31, 2017. The long-term borrowings outstanding at September 30, 2018 are fixed-rate borrowings and the fair value is based on established market spreads for similar types of borrowings. The fixed rate long-term borrowings are included in Level 2 of the fair value hierarchy. At September 30, 2018 and December 31, 2017, the carrying amount of the fixed rate long-term FHLB borrowings was $425,000,000 and $250,000,000, respectively, and the estimated fair value was $423,568,000 and $249,728,000, respectively.
Commitments to Extend Credit and Letters of Credit
Commitments to extend credit and fund letters of credit are principally at current interest rates, and, therefore, the carrying amount approximates fair value.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t>
  </si>
  <si>
    <t>Note 3 — Loans
A summary of loans, by loan type at September 30, 2018 and December 31, 2017 is as follows:
September 30,
December 31,
2018
2017
(Dollars in Thousands)
Commercial, financial and agricultural
$
3,247,464
$
3,322,668
Real estate - mortgage
1,147,632
1,133,525
Real estate - construction
1,878,440
1,683,550
Consumer
46,646
49,543
Foreign
154,959
158,886
Total loans
$
6,475,141
$
6,348,172</t>
  </si>
  <si>
    <t>Allowance for Probable Loan Losses</t>
  </si>
  <si>
    <t xml:space="preserve">Note 4 — Allowance for Probable Loan Losses
The allowance for probable loan losses primarily consists of the aggregate loan loss allowances of the bank subsidiaries. The allowances are established through charges to operations in the form of provisions for probable loan losses. Loan losses or recoveries are charged or credited directly to the allowances. The allowance for probable loan losses of each bank subsidiary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the Company’s loan portfolio; and (iii) allowances based on general economic conditions, changes in the mix of loans, company resources, border risk and credit quality indicators, among other things. All segments of the loan portfolio continue to be impacted by economic uncertainty as the economy recovers from the recent prolonged downturn.
The Company’s management continually reviews the allowance for loan losses of the bank subsidiaries using the amounts determined from the allowances established on specific impaired loans, the allowance established on quantitative historical loss percentages, and the allowance based on qualitative data to establish an appropriate amount to maintain in the Company’s allowance for loan losses. Should any of the factors considered by management in evaluating the adequacy of the allowance for probable loan losses change, the Company’s estimate of probable loan losses could also change, which could affect the level of future provisions for probable loan losses. While the calculation of the allowance for probable loan losses utilizes management’s best judgment and all information reasonably available, the adequacy of the allowance is dependent on a variety of factors beyond the Company’s control, including, among other things, the performance of the entire loan portfolio, the economy, changes in interest rates and the view of regulatory authorities towards loan classifications.
The loan loss provision is determined using the following methods. On a weekly basis, loan past due reports are reviewed by the credit quality committee to determine if a loan has any potential problems and if a loan should be placed on the Company’s internal classified report. Additionally, the Company’s credit department reviews the majority of the Company’s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the Company determines if a loan should be placed on an internal classified report because of issues related to the analysis of the credit, credit documents, collateral and/or payment history.
A summary of the transactions in the allowance for probable loan losses by loan class is as follows:
Three Months Ended September 30,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June 30,
$
16,596
$
14,703
$
18,296
$
1,574
$
3,591
$
6,793
$
450
$
850
$
62,853
Losses charged to allowance
(6,798)
—
—
—
(74)
(133)
(80)
(3)
(7,088)
Recoveries credited to allowance
489
4
19
—
23
53
12
9
609
Net (losses) recoveries charged to allowance
(6,309)
4
19
—
(51)
(80)
(68)
6
(6,479)
Provision charged to operations
3,039
397
1,050
(138)
(354)
194
57
35
4,280
Balance at September 30,
$
13,326
$
15,104
$
19,365
$
1,436
$
3,186
$
6,907
$
439
$
891
$
60,654
Three Months Ended September 30,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June 30,
$
25,140
$
13,249
$
17,472
$
997
$
2,314
$
4,357
$
488
$
902
$
64,919
Losses charged to allowance
(4,249)
(213)
—
—
(16)
(202)
(63)
—
(4,743)
Recoveries credited to allowance
631
17
341
—
—
85
6
5
1,085
Net (losses) recoveries charged to allowance
(3,618)
(196)
341
—
(16)
(117)
(57)
5
(3,658)
Provision charged to operations
5,473
(1,168)
371
—
817
995
82
21
6,591
Balance at September 30,
$
26,995
$
11,885
$
18,184
$
997
$
3,115
$
5,235
$
513
$
928
$
67,852
Nine Months Ended September 30,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7,905
$
11,675
$
16,663
$
1,109
$
2,950
$
6,103
$
440
$
842
$
67,687
Losses charged to allowance
(11,798)
(1)
(70)
—
(118)
(172)
(262)
(3)
(12,424)
Recoveries credited to allowance
1,520
8
229
—
25
348
39
10
2,179
Net (losses) recoveries charged to allowance
(10,278)
7
159
—
(93)
176
(223)
7
(10,245)
Provision charged to operations
(4,301)
3,422
2,543
327
329
628
222
42
3,212
Balance at September 30,
$
13,326
$
15,104
$
19,365
$
1,436
$
3,186
$
6,907
$
439
$
891
$
60,654
Nine Months Ended September 30,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5,649
$
13,889
$
16,731
$
806
$
2,455
$
3,716
$
531
$
884
$
64,661
Losses charged to allowance
(9,248)
(213)
(40)
—
(77)
(340)
(223)
—
(10,141)
Recoveries credited to allowance
3,484
20
488
—
7
182
35
20
4,236
Net (losses) recoveries charged to allowance
(5,764)
(193)
448
—
(70)
(158)
(188)
20
(5,905)
Provision charged to operations
7,110
(1,811)
1,005
191
730
1,677
170
24
9,096
Balance at September 30,
$
26,995
$
11,885
$
18,184
$
997
$
3,115
$
5,235
$
513
$
928
$
67,852
The allowance for probable loan losses is a reserve established through a provision for probable loan losses charged to expense, which represents management’s best estimate of probable loan losses when evaluating loans individually or collectively. The decreases in provision for probable loan losses charged to expense for the three and nine months ended September 30, 2018 and September 30, 2017 can be attributed to a decrease in the historical loss experience in the commercial category of the calculation and a decrease in loans classified as Watch-List Substandard and Impaired. As discussed in prior periods, charge-offs increased from historical levels due to the deterioration of one relationship that is secured by multiple pieces of transportation equipment beginning in the fourth quarter of 2014. The Company uses a three year historical charge-off experience in the calculation, therefore, as those charge-offs are eliminated from the calculation, the allowance for probable loan losses is impacted. As fluctuations occur in historical loss factors, management evaluates the need to adjust the qualitative factors used in the calculation to properly reflect probable loan losses.
The table below provides additional information on the balance of loans individually or collectively evaluated for impairment and their related allowance, by loan class as of September 30, 2018 and December 31, 2017:
September 30, 2018
Loans Individually
Loans Collectively
Evaluated For
Evaluated For
Impairment
Impairment
Recorded
Recorded
Investment
Allowance
Investment
Allowance
(Dollars in Thousands)
Domestic
Commercial
$
17,236
$
584
$
1,061,329
$
12,742
Commercial real estate: other construction &amp; land development
2,130
116
1,876,310
14,988
Commercial real estate: farmland &amp; commercial
4,157
—
1,977,397
19,365
Commercial real estate: multifamily
586
—
186,759
1,436
Residential: first lien
6,173
—
420,373
3,186
Residential: junior lien
740
—
720,346
6,907
Consumer
1,164
—
45,482
439
Foreign
306
—
154,653
891
Total
$
32,492
$
700
$
6,442,649
$
59,954
December 31, 2017
Loans Individually
Loans Collectively
Evaluated For
Evaluated For
Impairment
Impairment
Recorded
Recorded
Investment
Allowance
Investment
Allowance
(Dollars in Thousands)
Domestic
Commercial
$
17,947
$
300
$
1,068,520
$
27,605
Commercial real estate: other construction &amp; land development
2,455
116
1,681,095
11,559
Commercial real estate: farmland &amp; commercial
33,123
18
2,010,162
16,645
Commercial real estate: multifamily
476
—
192,440
1,109
Residential: first lien
6,852
—
425,925
2,950
Residential: junior lien
723
—
700,025
6,103
Consumer
1,281
—
48,262
440
Foreign
347
—
158,539
842
Total
$
63,204
$
434
$
6,284,968
$
67,253
The table below provides additional information on loans accounted for on a non-accrual basis by loan class at September 30, 2018 and December 31, 2017:
September 30, 2018
December 31, 2017
(Dollars in Thousands)
Domestic
Commercial
$
17,199
$
17,909
Commercial real estate: other construction &amp; land development
2,130
2,455
Commercial real estate: farmland &amp; commercial
4,157
33,123
Commercial real estate: multifamily
586
476
Residential: first lien
197
712
Residential: junior lien
—
11
Consumer
31
44
Total non-accrual loans
$
24,300
$
54,730
The decrease in impaired and non-accrual loans at September 30, 2018 compared to December 31, 2017 can be attributed to a relationship secured by a waterpark foreclosed upon in the second quarter of 2018. The relationship was classified as Watch-List Impaired at December 31, 2017. Impaired loans are those loans where it is probable that all amounts due according to contractual terms of the loan agreement will not be collected. The Company has identified these loans through its normal loan review procedures. Impaired loans are measured based on (i) the present value of expected future cash flows discounted at the loan’s effective interest rate; (ii) the loan’s observable market price; or (iii)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following tables detail key information regarding the Company’s impaired loans by loan class at September 30, 2018 and December 31, 2017:
September 30, 2018
Quarter to Date
Year to Date
Unpaid
Average
Average
Recorded
Principal
Related
Recorded
Interest
Recorded
Interest
Investment
Balance
Allowance
Investment
Recognized
Investment
Recognized
(Dollars in Thousands)
Loans with Related Allowance
Domestic
Commercial
$
1,619
$
2,212
$
584
$
1,620
$
—
$
1,794
$
—
Commercial real estate: other construction &amp; land development
138
169
116
139
—
142
—
Total impaired loans with related allowance
$
1,757
$
2,381
$
700
$
1,759
$
—
$
1,936
$
—
September 30, 2018
Quarter to Date
Year to Date
Unpaid
Average
Average
Recorded
Principal
Recorded
Interest
Recorded
Interest
Investment
Balance
Investment
Recognized
Investment
Recognized
(Dollars in Thousands)
Loans with No Related Allowance
Domestic
Commercial
$
15,617
$
43,068
$
15,758
$
—
$
16,464
$
2
Commercial real estate: other construction &amp; land development
1,992
2,199
1,994
—
2,203
—
Commercial real estate: farmland &amp; commercial
4,157
4,660
5,986
—
36,633
—
Commercial real estate: multifamily
586
617
590
—
575
—
Residential: first lien
6,173
6,257
6,362
76
6,929
228
Residential: junior lien
740
748
743
11
807
33
Consumer
1,164
1,167
1,187
1
1,192
2
Foreign
306
306
318
4
331
11
Total impaired loans with no related allowance
$
30,735
$
59,022
$
32,938
$
92
$
65,134
$
276
December 31, 2017
Unpaid
Average
Recorded
Principal
Related
Recorded
Interest
Investment
Balance
Allowance
Investment
Recognized
(Dollars in Thousands)
Loans with Related Allowance
Domestic
Commercial real estate: other construction &amp; land development
$
1,300
$
1,577
$
300
$
1,346
$
—
Commercial real estate: farmland &amp; commercial
145
169
116
150
—
Commercial real estate: multifamily
449
590
18
489
—
Total impaired loans with related allowance
$
1,894
$
2,336
$
434
$
1,985
$
—
December 31, 2017
Unpaid
Average
Recorded
Principal
Recorded
Interest
Investment
Balance
Investment
Recognized
(Dollars in Thousands)
Loans with No Related Allowance
Domestic
Commercial
$
16,646
$
44,095
$
19,354
$
3
Commercial real estate: other construction &amp; land development
2,310
2,455
2,336
67
Commercial real estate: farmland &amp; commercial
32,675
33,275
8,523
110
Commercial real estate: multifamily
476
505
401
—
Residential: first lien
6,852
6,968
6,860
298
Residential: junior lien
723
736
1,011
52
Consumer
1,281
1,283
1,214
1
Foreign
347
347
751
16
Total impaired loans with no related allowance
$
61,310
$
89,664
$
40,450
$
547
The following table details key information regarding the Company’s impaired loans by loan class at September 30, 2017:
September 30, 2017
Quarter to Date
Year to Date
Average
Average
Recorded
Interest
Recorded
Interest
Investment
Recognized
Investment
Recognized
(Dollars in Thousands)
Loans with Related Allowance
Domestic
Commercial
$
2,215
$
—
$
2,439
$
—
Commercial real estate: other construction &amp; land development
149
—
151
—
Commercial real estate: farmland &amp; commercial
500
—
496
—
Total impaired loans with related allowance
$
2,864
$
—
$
3,086
$
—
September 30, 2017
Quarter to Date
Year to Date
Average
Average
Recorded
Interest
Recorded
Interest
Investment
Recognized
Investment
Recognized
(Dollars in Thousands)
Loans with No Related Allowance
Domestic
Commercial
$
18,547
$
1
$
18,931
$
2
Commercial real estate: other construction &amp; land development
2,296
—
3,456
—
Commercial real estate: farmland &amp; commercial
7,936
21
9,456
79
Commercial real estate: multifamily
502
—
521
—
Residential: first lien
6,733
81
6,903
241
Residential: junior lien
765
11
975
35
Consumer
1,317
2
1,278
2
Foreign
759
4
753
12
Total impaired loans with no related allowance
$
38,855
$
120
$
42,273
$
371
A portion of the impaired loans have adequate collateral and credit enhancements not requiring a related allowance for loan loss. Management recognizes the risks associated with these impaired loans, however, management is confident the Company’s loss exposure regarding these credits will be significantly reduced due to the Company’s long-standing practices that encompass the following principles: (i) the financial strength of the borrower, including strong earnings, a high net worth, significant liquidity and an acceptable debt to worth ratio, (ii) managerial and business competence, (iii) the ability to repay, (iv) for a new business, projected cash flows, (v) loan to value, (vi) in the case of a secondary guarantor, a guarantor financial statement, and (vii) financial and/or other character references. Management’s decision to place loans in this category does not necessarily mean that the Company will experience significant losses from these loans or significant increases in impaired loans from these levels.
The following table details loans accounted for as “troubled debt restructuring,” segregated by loan class. Loans accounted for as troubled debt restructuring are included in impaired loans.
September 30, 2018
December 31, 2017
(Dollars in Thousands)
Domestic
Commercial
$
6,440
$
6,910
Commercial real estate: farmland &amp; commercial
—
—
Residential: first lien
5,976
6,140
Residential: junior lien
740
712
Consumer
1,134
1,237
Foreign
306
347
Total troubled debt restructuring
$
14,596
$
15,346
The bank subsidiaries charge-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While management of the Company believe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the Company’s management that the allowance for probable loan losses at September 30, 2018 was adequate to absorb probable losses from loans in the portfolio at that date.
The following tables present information regarding the aging of past due loans by loan class at September 30, 2018 and December 31, 2017:
September 30, 2018
90 Days or
Total
30 - 59
60 - 89
90 Days or
greater &amp;
Past
Total
Days
Days
Greater
still accruing
Due
Current
Portfolio
(Dollars in Thousands)
Domestic
Commercial
$
14,468
$
1,381
$
17,410
$
886
$
33,259
$
1,045,306
$
1,078,565
Commercial real estate: other construction &amp; land development
2,596
81
1,005
100
3,682
1,874,758
1,878,440
Commercial real estate: farmland &amp; commercial
27,621
733
3,655
789
32,009
1,949,545
1,981,554
Commercial real estate: multifamily
282
—
586
—
868
186,477
187,345
Residential: first lien
4,029
709
3,538
3,435
8,276
418,270
426,546
Residential: junior lien
746
287
1,120
1,120
2,153
718,933
721,086
Consumer
410
64
52
38
526
46,120
46,646
Foreign
1,238
1,137
1,081
1,081
3,456
151,503
154,959
Total past due loans
$
51,390
$
4,392
$
28,447
$
7,449
$
84,229
$
6,390,912
$
6,475,141
December 31, 2017
90 Days or
Total
30 - 59
60 - 89
90 Days or
greater &amp;
Past
Total
Days
Days
Greater
still accruing
Due
Current
Portfolio
(Dollars in Thousands)
Domestic
Commercial
$
3,790
$
398
$
18,308
$
537
$
22,496
$
1,063,971
$
1,086,467
Commercial real estate: other construction &amp; land development
354
308
820
6
1,482
1,682,068
1,683,550
Commercial real estate: farmland &amp; commercial
3,925
518
31,133
954
35,576
2,007,709
2,043,285
Commercial real estate: multifamily
84
—
476
—
560
192,356
192,916
Residential: first lien
4,295
2,458
4,095
3,861
10,848
421,929
432,777
Residential: junior lien
1,310
580
1,110
1,099
3,000
697,748
700,748
Consumer
868
98
160
133
1,126
48,417
49,543
Foreign
1,229
69
667
667
1,965
156,921
158,886
Total past due loans
$
15,855
$
4,429
$
56,769
$
7,257
$
77,053
$
6,271,119
$
6,348,172
The increase in the 30 – 59 days Commercial real estate: farmland and commercial category at September 30, 2018 compared to December 31, 2017 can be attributed to one relationship secured by commercial real estate leased by car dealerships. The decrease in the 90 days or greater Commercial real estate: farmland and commercial category at September 30, 2018 compared to December 31, 2017 can be attributed to the removal of a loan relationship primarily secured by a water park due to the foreclosure of the collateral in the second quarter of 2018.
The Company’s internal classified report is segregated into the following categories: (i) “Special Review Credits,” (ii) “Watch List-Pass Credits,” and (iii) “Watch List-Substandard Credits.” The loans placed in the “Special Review Credits” category reflect management’s opinion that the loans reflect potential weakness which requires monitoring on a more frequent basis. The “Special Review Credits” are reviewed and discussed on a regular basis with the credit department and the lending staff to determine if a change in category is warranted. The loans placed in the “Watch List-Pass Credits” category reflect the Company’s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some future loss could be sustained by the Company if such weaknesses are not corrected. For loans that are classified as impaired, management evaluates these credits in accordance with the provisions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the Company’s loans evaluated as impaired under ASC 310-10 are measured using the fair value of collateral method. In limited cases, the Company may use other methods to determine the specific reserve of a loan under ASC 310-10 if such loan is not collateral dependent.
The allowance based on historical loss experience on the Company’s remaining loan portfolio, which includes the “Special Review Credits,” “Watch List - Pass Credits,” and “Watch List - 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by the Company,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A summary of the loan portfolio by credit quality indicator by loan class at September 30, 2018 and December 31, 2017 is as follows:
September 30, 2018
Special
Watch
Watch List—
Watch List—
Pass
Review
List—Pass
Substandard
Impaired
(Dollars in Thousands)
Domestic
Commercial
$
959,115
$
449
$
38,469
$
63,296
$
17,236
Commercial real estate: other construction &amp; land development
1,811,960
1,662
7,171
55,517
2,130
Commercial real estate: farmland &amp; commercial
1,759,210
59,433
38,622
120,132
4,157
Commercial real estate: multifamily
185,823
—
—
936
586
Residential: first lien
419,328
—
129
916
6,173
Residential: junior lien
719,464
—
882
—
740
Consumer
45,482
—
—
—
1,164
Foreign
154,653
—
—
—
306
Total
$
6,055,035
$
61,544
$
85,273
$
240,797
$
32,492
December 31, 2017
Special
Watch
Watch List—
Watch List—
Pass
Review
List—Pass
Substandard
Impaired
(Dollars in Thousands)
Domestic
Commercial
$
905,707
$
—
$
3,170
$
159,643
$
17,947
Commercial real estate: other construction &amp; land development
1,616,604
1,288
672
62,531
2,455
Commercial real estate: farmland &amp; commercial
1,863,763
5,134
41,820
99,445
33,123
Commercial real estate: multifamily
192,440
—
—
—
476
Residential: first lien
425,811
40
—
74
6,852
Residential: junior lien
699,875
150
—
—
723
Consumer
48,262
—
—
—
1,281
Foreign
158,539
—
—
—
347
Total
$
5,911,001
$
6,612
$
45,662
$
321,693
$
63,204
The increase in Special Review credits at September 30, 2018 compared to December 31, 2017 can be attributed to the reclassification of one relationship secured by real estate used for day care facilities from Pass. The increase in Watch List – Pass credits at September 30, 2018 can be attributed to the reclassification of a relationship in the oil and gas production business from Watch List - Substandard. The decrease in Commercial Watch List-Substandard credits at September 30, 2018 compared to December 31, 2017 can be primarily attributed to the payoff of a loan relationship secured by barges used in the transportation of petroleum products and the reclassification of a relationship in the oil and gas production business to Watch List - Pass. The increase in Commercial real estate: farmland and commercial Watch List – Substandard credits at September 30, 2018 compared to December 31, 2017 can be attributed to the reclassification of a relationship secured by commercial real estate leased by car dealerships from Pass. The decrease in Watch List-Impaired at September 30, 2018 compared to December 31, 2017 can be attributed to the foreclosure of a loan relationship primarily secured by a water park. </t>
  </si>
  <si>
    <t>Stock Options</t>
  </si>
  <si>
    <t>Note 5 — Stock Options
On April 5, 2012, the Board of Directors adopted the 2012 International Bancshares Corporation Stock Option Plan (the “2012 Plan”). There are 800,000 shares of common stock available for stock option grants under the 2012 Plan, which may be qualified incentive stock options (“ISOs”) or non-qualified stock options. Options granted may be exercisable for a period of up to 10 years from the date of grant, excluding ISOs granted to 10% shareholders, which may be exercisable for a period of up to only five years. As of September 30, 2018, 7,625 shares were available for future grants under the 2012 Plan.
A summary of option activity under the stock option plan for the nine months ended September 30, 2018 is as follows:
Weighted
Weighted
average
average
remaining
Aggregate
Number of
exercise
contractual
intrinsic
options
price
term (years)
value ($)
(in Thousands)
Options outstanding at December 31, 2017
668,166
$
Plus: Options granted
229,700
38.30
Less:
Options exercised
64,026
Options expired
—
—
Options forfeited
21,113
Options outstanding at September 30, 2018
812,727
$
15,728
Options fully vested and exercisable at September 30, 2018
322,360
$
$
8,135
Stock-based compensation expense included in the consolidated statements of income for the three and nine months ended September 30, 2018 was $285,000 and $755,000, respectively. Stock-based compensation expense included in the consolidated statements of income for the three and nine months ended September 30, 2017 was approximately $215,000 and $699,000, respectively. As of September 30, 2018, there was approximately $3,032,000 of total unrecognized stock-based compensation cost related to non-vested options granted under the Company plans that will be recognized over a weighted average period of 2.1 years.</t>
  </si>
  <si>
    <t>Investment Securities and Equity Securities with Readily Determinable Fair Values</t>
  </si>
  <si>
    <t>Note 6 — Investment Securities and Equity Securities with Readily Determinable Fair Values
The Company classifies debt securities into one of three categories: held-to maturity, available-for-sale, or trading. Such debt securities are reassessed for appropriate classification at each reporting date. Securities classified as “held-to-maturity” are carried at amortized cost for financial statement reporting, while securities classified as “available-for-sale” and “trading”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loss) and accumulated other comprehensive income (loss) until realized, or in the case of losses, when deemed other than temporary. In accordance with the provisions of ASU 2016-01, which the Company adopted on January 1, 2018, unrealized holding gains and losses related to equity securities with readily determinable fair values are included in net income.
The amortized cost and estimated fair value by type of investment security at September 30, 2018 are as follows:
Held to Maturity
Gross
Gross
Amortized
unrealized
unrealized
Estimated
Carrying
cost
gains
losses
fair value
value
(Dollars in Thousands)
Other securities
$
2,400
$
—
$
—
$
2,400
$
2,400
Total investment securities
$
2,400
$
—
$
—
$
2,400
$
2,400
Available for Sale Debt Securities
Gross
Gross
Amortized
unrealized
unrealized
Estimated
Carrying
cost
gains
losses
fair value
value (1)
(Dollars in Thousands)
Residential mortgage-backed securities
$
3,444,855
$
5,396
$
(129,523)
$
3,320,727
$
3,320,727
Obligations of states and political subdivisions
186,564
2,873
(269)
189,169
189,169
Total investment securities
$
3,631,419
$
8,269
$
(129,792)
$
3,509,896
$
3,509,896
(1)
Included in the carrying value of residential mortgage-backed securities are $529,985 of mortgage-backed securities issued by Ginnie Mae and $2,790,742 of mortgage-backed securities issued by Fannie Mae and Freddie Mac.
The amortized cost and estimated fair value by type of investment security at December 31, 2017 are as follows:
Held to Maturity
Gross
Gross
Amortized
unrealized
unrealized
Estimated
Carrying
cost
gains
losses
fair value
value
(Dollars in Thousands)
Other securities
$
2,400
$
—
$
—
$
2,400
$
2,400
Total investment securities
$
2,400
$
—
$
—
$
2,400
$
2,400
Available for Sale
Gross
Gross
Estimated
Amortized
unrealized
unrealized
fair
Carrying
cost
gains
losses
value
value (1)
(Dollars in Thousands)
Residential mortgage-backed securities
$
3,943,092
$
14,110
$
(65,969)
$
3,891,233
$
3,891,233
Obligations of states and political subdivisions
225,096
7,871
(16)
232,951
232,951
Equity securities
28,075
293
(482)
27,886
27,886
Total investment securities
$
4,196,263
$
22,274
$
(66,467)
$
4,152,070
$
4,152,070
(1)
Included in the carrying value of residential mortgage-backed securities are $654,063 of mortgage-backed securities issued by Ginnie Mae and $3,237,170 of mortgage-backed securities issued by Fannie Mae and Freddie.
The amortized cost and estimated fair value of investment securities at September 30, 2018, by contractual maturity, are shown below. Expected maturities will differ from contractual maturities because borrowers may have the right to prepay obligations with or without prepayment penalties.
Held to Maturity
Available for Sale
Amortized
Estimated
Amortized
Estimated
Cost
fair value
Cost
fair value
(Dollars in Thousands)
Due in one year or less
$
1,200
$
1,200
$
—
$
—
Due after one year through five years
1,200
1,200
—
—
Due after five years through ten years
—
—
500
506
Due after ten years
—
—
186,064
188,663
Residential mortgage-backed securities
—
—
3,444,855
3,320,727
Total investment securities
$
2,400
$
2,400
$
3,631,419
$
3,509,896
Residential mortgage-backed securities are securities primarily issued by the Federal Home Loan Mortgage Corporation (“Freddie Mac”), Federal National Mortgage Association (“Fannie Mae”), or the Government National Mortgage Association (“Ginnie Mae”). Investments in residential mortgage-backed securities issued by Ginnie Mae are fully guaranteed by the U.S. Government. Investments in residential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or Freddie Mac are rated consistently as AAA rated securities.
The amortized cost and fair value of available-for-sale debt investment securities pledged to qualify for fiduciary powers, to secure public monies as required by law, repurchase agreements and short-term fixed borrowings was $1,111,062,000 and $1,068,227,000, respectively, at September 30, 2018.
Proceeds from the sale and calls of debt securities available-for-sale were $19,530,000 and $37,675,000 for the three and nine months ended September 30, 2018, which included $0 and $0 of mortgage-backed securities. Gross gains of $2,000 and $3,000 and gross losses of $0 and $0 were realized on the sales and calls for the three and nine months ended September 30, 2018. Proceeds from the sale and call of debt securities available-for-sale were $7,235,000 and $279,419,000 for the three and nine months ended September 30, 2017, respectively, which included $0 and $266,967,000 of mortgage-backed securities, respectively. Gross gains of $0 and $1,186,000 and gross losses of $0 and $2,798,000 were realized on the sales and calls for the three and nine months ended September 30, 2017.
Gross unrealized losses on debt investment securities and the fair value of the related securities, aggregated by investment category and length of time that individual debt securities have been in a continuous unrealized loss position at September 30, 2018, were as follows:
Less than 12 months
12 months or more
Total
Unrealized
Unrealized
Unrealized
Fair Value
Losses
Fair Value
Losses
Fair Value
Losses
(Dollars in Thousands)
Available for sale:
Residential mortgage-backed securities
$
812,981
$
(18,128)
$
2,210,870
$
(111,395)
$
3,023,851
$
(129,523)
Obligations of states and political subdivisions
19,958
(261)
513
(8)
20,471
(269)
$
832,939
$
(18,389)
$
2,211,383
$
(111,403)
$
3,044,322
$
(129,792)
Gross unrealized losses on investment securities and the fair value of the related securities, aggregated by investment category and length of time that individual securities have been in a continuous unrealized loss position, at December 31, 2017 were as follows:
Less than 12 months
12 months or more
Total
Unrealized
Unrealized
Unrealized
Fair Value
Losses
Fair Value
Losses
Fair Value
Losses
(Dollars in Thousands)
Available for sale:
Residential mortgage-backed securities
$
1,061,577
$
(13,157)
$
2,029,455
$
(52,812)
$
3,091,032
$
(65,969)
Obligations of states and political subdivisions
5,534
(9)
522
(7)
6,056
(16)
Equity securities
11,499
(251)
8,019
(231)
19,518
(482)
$
1,078,610
$
(13,417)
$
2,037,996
$
(53,050)
$
3,116,606
$
(66,467)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The Company has no intent to sell and will more than likely not be required to sell before a market price recovery or maturity of the securities; therefore, it is the conclusion of the Company that the investments in residential mortgage-backed securities issued by Freddie Mac, Fannie Mae and Ginnie Mae are not considered other-than-temporarily impaired.
Equity securities with readily determinable fair values consist primarily of Community Reinvestment Act funds. At September 30, 2018 and December 31, 2017, the balance in equity securities with readily determinable fair values recorded at fair value were $6,013,000 and $27,885,000, respectively. Prior to January 1, 2018, the equity securities were included in available-for-sale securities, with the related unrealized gain or loss recorded as a component of other comprehensive income. The following is a summary of unrealized and realized gains and losses recognized in net income on equity securities during the three and nine months ended September 30, 2018:
Three Months Ended
September 30,
(Dollars in Thousands)
2018
Net losses recognized during the period on equity securities
$
(62)
Less: Net gains and (losses) recognized during the period on equity securities sold during the period
(771)
Unrealized gains recognized during the reporting period on equity securities still held at the reporting date
$
709
Nine Months Ended
September 30,
(Dollars in Thousands)
2018
Net losses recognized during the period on equity securities
$
(1,083)
Less: Net gains and (losses) recognized during the period on equity securities sold during the period
(771)
Unrealized losses recognized during the reporting period on equity securities still held at the reporting date
$
(312)</t>
  </si>
  <si>
    <t>Other Borrowed Funds</t>
  </si>
  <si>
    <t xml:space="preserve">Note 7 — Other Borrowed Funds
Other borrowed funds include FHLB borrowings, which are short-term and long-term borrowings issued by the FHLB of Dallas at the market price offered at the time of funding. These borrowings are secured by residential mortgage-backed investment securities and a portion of the Company’s loan portfolio. At September 30, 2018, other borrowed funds totaled $674,900,000, a decrease of 43.5% from $1,195,225,000 at December 31, 2017. </t>
  </si>
  <si>
    <t>Junior Subordinated Interest Deferrable Debentures</t>
  </si>
  <si>
    <t>Note 8 — Junior Subordinated Interest Deferrable Debentures
The Company has six statutory business trusts under the laws of the State of Delaware, for the purpose of issuing trust preferred securities. The six statutory business trusts formed by the Company (the “Trusts”) have each issued Capital and Common Securities and invested the proceeds thereof in an equivalent amount of junior subordinated debentures (“Debentures”) issued by the Company. As of September 30, 2018 and December 31, 2017, the principal amount of Debentures outstanding totaled $160,416,000.
The Debentures are subordinated and junior in right of payment to all present and future senior indebtedness (as defined in the respective Indentures) of the Company, and are pari passu with one another. The interest rate payable on, and the payment terms of the Debentures are the same as the distribution rate and payment terms of the respective issues of Capital and Common Securities issued by the Trusts. The Company has fully and unconditionally guaranteed the obligations of each of the Trusts with respect to the Capital and Common Securities. The Company has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For financial reporting purposes, the Trusts are treated as investments of the Company and not consolidated in the consolidated financial statements. Although the Capital and Common Securities issued by each of the Trusts are not included as a component of shareholders’ equity on the consolidated statement of condition, the Capital and Common Securities are treated as capital for regulatory purposes. Specifically, under applicable regulatory guidelines, the Capital and Common Securities issued by the Trusts qualify as Tier 1 capital up to a maximum of 25% of Tier 1 capital on an aggregate basis. Any amount that exceeds the 25% threshold would qualify as Tier 2 capital. At September 30, 2018 and December 31, 2017, the total $160,416,000 of the Capital and Common Securities outstanding qualified as Tier 1 capital.
The following table illustrates key information about each of the Capital and Common Securities and their interest rate at September 30, 2018:
Junior
Subordinated
Deferrable
Interest
Repricing
Interest
Interest
Optional
Debentures
Frequency
Rate
Rate Index
Maturity Date
Redemption Date (1)
(Dollars in Thousands)
Trust VI
$
25,774
Quarterly
5.76
%
LIBOR
+
November 2032
February 2008
Trust VIII
25,774
Quarterly
5.39
%
LIBOR
+
October 2033
October 2008
Trust IX
41,238
Quarterly
3.96
%
LIBOR
+
October 2036
October 2011
Trust X
21,021
Quarterly
3.99
%
LIBOR
+
February 2037
February 2012
Trust XI
25,990
Quarterly
3.96
%
LIBOR
+
July 2037
July 2012
Trust XII
20,619
Quarterly
3.77
%
LIBOR
+
September 2037
September 2012
$
160,416
(1)
The Capital and Common Securities may be redeemed in whole or in part on any interest payment date after the Optional Redemption Date.</t>
  </si>
  <si>
    <t>Common Stock and Dividends</t>
  </si>
  <si>
    <t xml:space="preserve">Note 9 — Common Stock and Dividends
In connection with the Company’s participation in the Troubled Asset Relief Program Capital Purchase Program in 2008, the US Treasury received a warrant (“Warrant”) to purchase 1,326,238 shares of the Company’s common stock at $24.43 per share. The term of the Warrant is ten years and was immediately exercisable. The Warrant is included as a component of Tier 1 capital. On June 12, 2013, the U. S. Treasury sold the Warrant to a third party. On September 19, 2018, the Company entered into an agreement to repurchase the Warrant from the third party at an aggregate purchase price of $29,005,000, which transaction was consummated in the third quarter of 2018. The repurchase of the outstanding Warrant eliminates any restrictions on certain shareholder distributions or payment of cash dividends in excess of $0.33 per semi-annual period that would have impacted the exercise price of the Warrant while it remained outstanding.
On April 16 and October 16, 2018, and the Company paid cash dividends of $0.33 and $0.42 per share to record holders of the Company’s common stock on April 2 and October 9, 2018, respectively. On April 17 and October 16, 2017, the Company paid cash dividends of $0.33 per share to record holders of the Company’s common stock on April 13, and September 29, 2017, respectively.
In April 2009, following receipt of the Treasury Department’s consent, the Board of Directors re‑established a formal stock repurchase program that authorized the repurchase of up to $40 million of common stock within the following 12 months. Annually since then, including on March 15, 2018, the Board of Directors extended the repurchase program and authorized the purchase of up to $40 million of common stock during each successive 12 month period commencing again on April 9, 2018. Shares of common stock may be purchased from time to time on the open market or through privately negotiated transactions. Shares purchased in this program will be held in treasury for reissue for various corporate purposes, including employee compensation plans. During the first quarter of 2018, the Board of Directors adopted a Rule 10b5‑1 trading plan, and intends to adopt additional Rule 10b5‑1 trading plans, that will allow the Company to purchase shares of its common stock during certain trading blackout periods when the Company ordinarily would not be in the market due to trading restrictions in its insider trading policy. During the term of a Rule 10b5‑1 trading plan, purchases of common stock are automatic to the extent the conditions of the plan’s trading instructions are met. Shares purchased under the Rule 10b5-1 trading plan will be held in treasury for reissue for various corporate purposes, including employee stock compensation plans. As of November 5, 2018, a total of 9,246,956 shares had been repurchased under all programs at a cost of $271,347,000. The Company is not obligated to purchase shares under its stock repurchase program outside of its Rule 10b5-1 trading plan. </t>
  </si>
  <si>
    <t>Commitments, Contingent Liabilities and Other Tax Matters</t>
  </si>
  <si>
    <t xml:space="preserve">Note 10 — Commitments and Contingent Liabilities and Other Tax Matters
The Company is involved in various legal proceedings that are in various stages of litigation. The Company has determined, based on discussions with its counsel, that any material loss in such actions, individually or in the aggregate, is remote or the damages sought, even if fully recovered, would not be considered material to the consolidated financial position or results of operations of the Company. However, many of these matters are in various stages of proceedings and further developments could cause management to revise its assessment of these matters.
On December 22, 2017, the Tax Cuts and Jobs Act (“Tax Act”) was signed into law. The Tax Act materially changes U. S. corporate income tax rates, among other things. The Company was in a net deferred tax liability position at the time the Tax Act was enacted and subsequently revalued the carrying value of the net deferred liability and its components to the new 21% effective tax rate. The revaluation resulted in a net benefit to the Company of $3,168,000 and was included as a reduction to income tax expense in the consolidated income statement for the year ended December 31, 2017. No adjustments to the revalued carrying value for deferred tax assets or liabilities were made during the three or nine months ended September 30, 2018. </t>
  </si>
  <si>
    <t>Capital Ratios</t>
  </si>
  <si>
    <t>Note 11 —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 and classifications are also subject to qualitative judgements by regulators about components, risk-weighting and other factors.
In July 2013, the Federal Deposit Insurance Corporation (“FDIC”) and other regulatory bodies established a new, comprehensive capital framework for U.S. banking organizations, consisting of minimum requirements that increase both the quantity and quality of capital held by banking organizations. The final rules are a result of the implementation of the BASEL III capital reforms and various Dodd-Frank Wall Street Reform and Consumer Protection Act (“Dodd-Frank”) related capital provisions. Consistent with the Basel international framework, the rules include a minimum ratio of Common Equity Tier 1 (“CET1”) to risk-weighted assets of 4.5% and a CET1 capital conservation buffer of 2.5% of risk-weighted assets. The capital conservation buffer began phasing-in on January 1, 2016 at .625% and will increase each year until January 1, 2019, when the Company will be required to have a 2.5% capital conservation buffer, effectively resulting in a minimum ratio of CET1 capital to risk-weighted assets of at least 7% upon full implementation. The rules also raised the minimum ratio of Tier 1 capital to risk-weighted assets from 4% to 6% and include a minimum leverage ratio of 4% for all banking organizations. Regarding the quality of capital, the rules emphasize CET1 capital and implements strict eligibility criteria for regulatory capital instruments. The rules also improve the methodology for calculating risk-weighted assets to enhance risk sensitivity. The rules are subject to a four year phase in period for mandatory compliance and the Company was required to begin to phase in the rules beginning on January 1, 2016. Management believes, as of September 30, 2018, that the Company and each of the bank subsidiaries will meet all capital adequacy requirements once the capital conservation is fully phased-in.
On May 24, 2018, the EGRRCPA was enacted and, among other things, it includes a simplified capital rule change which effectively exempts banks with assets of less than $10 billion that exceed the “community bank leverage ratio,” from all risk-based capital requirements, including Basel III and its predecessors. The federal banking agencies must establish the “community bank leverage ratio” (a ratio of tangible equity to average consolidated assets) between 8% and 10% before community banks can begin to take advantage of this regulatory relief provision. Some of the Company’s bank subsidiaries, with assets of less than $10 billion, may qualify for this exemption. Additionally, under the EGRRCPA, qualified bank holding companies with assets of up to $3 billion (currently $1 billion) will be eligible for the Federal Reserve’s Small Bank Holding Company Policy Statement, which eases limitations on the issuance of debt by holding companies. On August 28, 2018, the Federal Reserve issued an interim final rule expanding the applicability of its Small Bank Holding Company Policy Statement. While holding companies that meet the conditions of the policy statement are excluded from consolidated capital requirements, their depository institutions continue to be subject to minimum capital requirements. Finally, for banks that continue to be subject to the risk-based capital rules of Basel III (e.g., 150%), certain commercial real estate loans that were formally classified as high volatility commercial real estate (“HVCRE”) will not be subject to heightened risk weights if they meet certain criteria. Also, while acquisition, development, and construction (“ADC”) loans will generally be subject to heightened risk weights, certain exceptions will apply. On September 18, 2018, the federal banking agencies issued a proposed rule modifying the agencies’ capital rules for HVCRE.
The Company had a CET1 to risk-weighted assets ratio of 17.37% on September 30, 2018 and 17.11% on December 31, 2017. The Company had a Tier 1 capital-to-average-total-asset (leverage) ratio of 15.53% and 14.62%, risk-weighted Tier 1 capital ratio of 18.91% and 18.73% and risk-weighted total capital ratio of 19.59% and 19.51% at September 30, 2018 and December 31, 2017, respectively. The Company’s CET1 capital consists of common stock and related surplus, net of treasury stock, and retained earnings. The Company and its subsidiary banks elected to opt-out of the requirement to include most components of accumulated other comprehensive income (loss) in the calculation of CET1 capital. CET1 is reduced by goodwill and other intangible assets, net of associated deferred tax liabilities and subject to transition provisions. Tier 1 capital includes CET1 capital and additional Tier 1 capital. Additional Tier 1 capital of the Company includes the Capital and Common Securities issued by the Trusts (see Note 8 above) up to a maximum of 25% of Tier 1 capital on an aggregate basis. Any amount that exceeds the 25% threshold qualifies as Tier 2 capital. As of September 30, 2018, the total of $160,416,000 of the Capital and Common Securities outstanding qualified as Tier 1 capital. The Company actively monitors the regulatory capital ratios to ensure that the Company’s bank subsidiaries are well-capitalized under the regulatory framework.
The CET1, Tier 1 and Total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sheet items, among other things. The leverage ratio is calculated by dividing Tier 1 capital by adjusted quarterly average total assets, which exclude goodwill and other intangible assets, among other things.
The aforementioned capital conservation buffer is designed to absorb losses during periods of economic stress. Banking institutions with a ratio of CET1 capital-to-risk-weighted assets above the minimum but below the conservation buffer will face constraints on dividends, equity repurchases and compensation based on the amount of the shortfall.
As of September 30, 2018, capital levels at the Company exceed all capital adequacy requirements under the Basel III Capital Rules as currently applicable to the Company, including the capital conservation buffer. Based on the ratios presented above, capital levels as of September 30, 2018 at the Company exceed the minimum levels necessary to be considered “well-capitalized.”
The Company and its subsidiary banks are subject to the regulatory capital requirements administered by the Federal Reserve, and, for the subsidiary banks, the FDIC. Regulatory authorities can initiate certain mandatory actions if the Company or any of the subsidiary banks fail to meet the minimum capital requirements, which could have a direct material effect on our financial statements. Management believes, as of September 30, 2018, that the Company and each of its subsidiary banks meet all capital adequacy requirements to which they are subject.</t>
  </si>
  <si>
    <t>Fair Value Measurements (Tables)</t>
  </si>
  <si>
    <t>Assets and liabilities measured at fair value on a recurring basis</t>
  </si>
  <si>
    <t>The following table represents assets and liabilities reported on the consolidated balance sheets at their fair value on a recurring basis as of September 30, 2018 by level within the fair value measurement hierarchy:
Fair Value Measurements at
Reporting Date Using
(in Thousands)
Quoted
Prices in
Active
Significant
Assets/Liabilities
Markets for
Other
Significant
Measured at
Identical
Observable
Unobservable
Fair Value
Assets
Inputs
Inputs
September 30, 2018
(Level 1)
(Level 2)
(Level 3)
Measured on a recurring basis:
Assets:
Available for sale debt securities
Residential mortgage-backed securities
$
3,320,727
$
—
$
3,320,727
$
—
States and political subdivisions
189,169
—
189,169
—
Equity Securities
6,013
6,013
—
—
$
3,515,909
$
6,013
$
3,509,896
$
—
The following table represents assets and liabilities reported on the consolidated balance sheets at their fair value on a recurring basis as of December 31, 2017 by level within the fair value measurement hierarchy:
Fair Value Measurements at
Reporting Date Using
(in Thousands)
Quoted
Prices in
Active
Significant
Assets/Liabilities
Markets for
Other
Significant
Measured at
Identical
Observable
Unobservable
Fair Value
Assets
Inputs
Inputs
December 31, 2017
(Level 1)
(Level 2)
(Level 3)
Measured on a recurring basis:
Assets:
Available for sale securities
Residential mortgage - backed securities
$
3,891,233
$
—
$
3,891,233
$
—
States and political subdivisions
232,951
—
232,951
—
Equity Securities
27,886
27,886
—
—
$
4,152,070
$
27,886
$
4,124,184
$
—</t>
  </si>
  <si>
    <t>Assets measured at fair value on a non-recurring basis</t>
  </si>
  <si>
    <t>The following table represents financial instruments measured at fair value on a non-recurring basis as of and for the period ended September 30, 2018 by level within the fair value measurement hierarchy:
Fair Value Measurements at Reporting
Date Using
(in thousands)
Quoted
Assets/Liabilities
Prices in
Measured at
Active
Significant
Fair Value
Markets for
Other
Significant
Net Provision
Year ended
Identical
Observable
Unobservable
(Credit)
September 30,
Assets
Inputs
Inputs
During
2018
(Level 1)
(Level 2)
(Level 3)
Period
Measured on a non-recurring basis:
Assets:
Impaired loans
$
8,665
$
—
$
—
$
8,665
$
716
Other real estate owned
8,886
—
—
8,886
3,033
The following table represents financial instruments measured at fair value on a non-recurring basis as of and for the period ended December 31, 2017 by level within the fair value measurement hierarchy:
Fair Value Measurements at Reporting
Date Using
(in thousands)
Quoted
Assets/Liabilities
Prices in
Measured at
Active
Significant
Fair Value
Markets
Other
Significant
Net (Credit)
Year ended
for Identical
Observable
Unobservable
Provision
December 31,
Assets
Inputs
Inputs
During
2017
(Level 1)
(Level 2)
(Level 3)
Period
Measured on a non-recurring basis:
Assets:
Impaired loans
$
11,210
$
—
$
—
$
11,210
$
2,138
Other real estate owned
2,000
—
—
2,000
710</t>
  </si>
  <si>
    <t>Loans (Tables)</t>
  </si>
  <si>
    <t>Summary of loans, by loan type</t>
  </si>
  <si>
    <t>September 30,
December 31,
2018
2017
(Dollars in Thousands)
Commercial, financial and agricultural
$
3,247,464
$
3,322,668
Real estate - mortgage
1,147,632
1,133,525
Real estate - construction
1,878,440
1,683,550
Consumer
46,646
49,543
Foreign
154,959
158,886
Total loans
$
6,475,141
$
6,348,172</t>
  </si>
  <si>
    <t>Allowance for Probable Loan Losses (Tables)</t>
  </si>
  <si>
    <t>Summary of the transactions in the allowance for probable loan losses by loan class</t>
  </si>
  <si>
    <t>Three Months Ended September 30,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June 30,
$
16,596
$
14,703
$
18,296
$
1,574
$
3,591
$
6,793
$
450
$
850
$
62,853
Losses charged to allowance
(6,798)
—
—
—
(74)
(133)
(80)
(3)
(7,088)
Recoveries credited to allowance
489
4
19
—
23
53
12
9
609
Net (losses) recoveries charged to allowance
(6,309)
4
19
—
(51)
(80)
(68)
6
(6,479)
Provision charged to operations
3,039
397
1,050
(138)
(354)
194
57
35
4,280
Balance at September 30,
$
13,326
$
15,104
$
19,365
$
1,436
$
3,186
$
6,907
$
439
$
891
$
60,654
Three Months Ended September 30,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June 30,
$
25,140
$
13,249
$
17,472
$
997
$
2,314
$
4,357
$
488
$
902
$
64,919
Losses charged to allowance
(4,249)
(213)
—
—
(16)
(202)
(63)
—
(4,743)
Recoveries credited to allowance
631
17
341
—
—
85
6
5
1,085
Net (losses) recoveries charged to allowance
(3,618)
(196)
341
—
(16)
(117)
(57)
5
(3,658)
Provision charged to operations
5,473
(1,168)
371
—
817
995
82
21
6,591
Balance at September 30,
$
26,995
$
11,885
$
18,184
$
997
$
3,115
$
5,235
$
513
$
928
$
67,852
Nine Months Ended September 30, 2018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7,905
$
11,675
$
16,663
$
1,109
$
2,950
$
6,103
$
440
$
842
$
67,687
Losses charged to allowance
(11,798)
(1)
(70)
—
(118)
(172)
(262)
(3)
(12,424)
Recoveries credited to allowance
1,520
8
229
—
25
348
39
10
2,179
Net (losses) recoveries charged to allowance
(10,278)
7
159
—
(93)
176
(223)
7
(10,245)
Provision charged to operations
(4,301)
3,422
2,543
327
329
628
222
42
3,212
Balance at September 30,
$
13,326
$
15,104
$
19,365
$
1,436
$
3,186
$
6,907
$
439
$
891
$
60,654
Nine Months Ended September 30, 2017
Domestic
Foreign
Commercial
Real Estate:
Other
Commercial
Construction &amp;
Real Estate:
Commercial
Land
Farmland &amp;
Real Estate:
Residential:
Residential:
Commercial
Development
Commercial
Multifamily
First Lien
Junior Lien
Consumer
Foreign
Total
(Dollars in Thousands)
Balance at December 31,
$
25,649
$
13,889
$
16,731
$
806
$
2,455
$
3,716
$
531
$
884
$
64,661
Losses charged to allowance
(9,248)
(213)
(40)
—
(77)
(340)
(223)
—
(10,141)
Recoveries credited to allowance
3,484
20
488
—
7
182
35
20
4,236
Net (losses) recoveries charged to allowance
(5,764)
(193)
448
—
(70)
(158)
(188)
20
(5,905)
Provision charged to operations
7,110
(1,811)
1,005
191
730
1,677
170
24
9,096
Balance at September 30,
$
26,995
$
11,885
$
18,184
$
997
$
3,115
$
5,235
$
513
$
928
$
67,852</t>
  </si>
  <si>
    <t>Loans individually or collectively evaluated for their impairment and related allowance, by loan class</t>
  </si>
  <si>
    <t>September 30, 2018
Loans Individually
Loans Collectively
Evaluated For
Evaluated For
Impairment
Impairment
Recorded
Recorded
Investment
Allowance
Investment
Allowance
(Dollars in Thousands)
Domestic
Commercial
$
17,236
$
584
$
1,061,329
$
12,742
Commercial real estate: other construction &amp; land development
2,130
116
1,876,310
14,988
Commercial real estate: farmland &amp; commercial
4,157
—
1,977,397
19,365
Commercial real estate: multifamily
586
—
186,759
1,436
Residential: first lien
6,173
—
420,373
3,186
Residential: junior lien
740
—
720,346
6,907
Consumer
1,164
—
45,482
439
Foreign
306
—
154,653
891
Total
$
32,492
$
700
$
6,442,649
$
59,954
December 31, 2017
Loans Individually
Loans Collectively
Evaluated For
Evaluated For
Impairment
Impairment
Recorded
Recorded
Investment
Allowance
Investment
Allowance
(Dollars in Thousands)
Domestic
Commercial
$
17,947
$
300
$
1,068,520
$
27,605
Commercial real estate: other construction &amp; land development
2,455
116
1,681,095
11,559
Commercial real estate: farmland &amp; commercial
33,123
18
2,010,162
16,645
Commercial real estate: multifamily
476
—
192,440
1,109
Residential: first lien
6,852
—
425,925
2,950
Residential: junior lien
723
—
700,025
6,103
Consumer
1,281
—
48,262
440
Foreign
347
—
158,539
842
Total
$
63,204
$
434
$
6,284,968
$
67,253</t>
  </si>
  <si>
    <t>Loans accounted on non-accrual basis, by loan class</t>
  </si>
  <si>
    <t>September 30, 2018
December 31, 2017
(Dollars in Thousands)
Domestic
Commercial
$
17,199
$
17,909
Commercial real estate: other construction &amp; land development
2,130
2,455
Commercial real estate: farmland &amp; commercial
4,157
33,123
Commercial real estate: multifamily
586
476
Residential: first lien
197
712
Residential: junior lien
—
11
Consumer
31
44
Total non-accrual loans
$
24,300
$
54,730</t>
  </si>
  <si>
    <t>Impaired loans, by loan class</t>
  </si>
  <si>
    <t>September 30, 2018
Quarter to Date
Year to Date
Unpaid
Average
Average
Recorded
Principal
Related
Recorded
Interest
Recorded
Interest
Investment
Balance
Allowance
Investment
Recognized
Investment
Recognized
(Dollars in Thousands)
Loans with Related Allowance
Domestic
Commercial
$
1,619
$
2,212
$
584
$
1,620
$
—
$
1,794
$
—
Commercial real estate: other construction &amp; land development
138
169
116
139
—
142
—
Total impaired loans with related allowance
$
1,757
$
2,381
$
700
$
1,759
$
—
$
1,936
$
—
September 30, 2018
Quarter to Date
Year to Date
Unpaid
Average
Average
Recorded
Principal
Recorded
Interest
Recorded
Interest
Investment
Balance
Investment
Recognized
Investment
Recognized
(Dollars in Thousands)
Loans with No Related Allowance
Domestic
Commercial
$
15,617
$
43,068
$
15,758
$
—
$
16,464
$
2
Commercial real estate: other construction &amp; land development
1,992
2,199
1,994
—
2,203
—
Commercial real estate: farmland &amp; commercial
4,157
4,660
5,986
—
36,633
—
Commercial real estate: multifamily
586
617
590
—
575
—
Residential: first lien
6,173
6,257
6,362
76
6,929
228
Residential: junior lien
740
748
743
11
807
33
Consumer
1,164
1,167
1,187
1
1,192
2
Foreign
306
306
318
4
331
11
Total impaired loans with no related allowance
$
30,735
$
59,022
$
32,938
$
92
$
65,134
$
276
December 31, 2017
Unpaid
Average
Recorded
Principal
Related
Recorded
Interest
Investment
Balance
Allowance
Investment
Recognized
(Dollars in Thousands)
Loans with Related Allowance
Domestic
Commercial real estate: other construction &amp; land development
$
1,300
$
1,577
$
300
$
1,346
$
—
Commercial real estate: farmland &amp; commercial
145
169
116
150
—
Commercial real estate: multifamily
449
590
18
489
—
Total impaired loans with related allowance
$
1,894
$
2,336
$
434
$
1,985
$
—
December 31, 2017
Unpaid
Average
Recorded
Principal
Recorded
Interest
Investment
Balance
Investment
Recognized
(Dollars in Thousands)
Loans with No Related Allowance
Domestic
Commercial
$
16,646
$
44,095
$
19,354
$
3
Commercial real estate: other construction &amp; land development
2,310
2,455
2,336
67
Commercial real estate: farmland &amp; commercial
32,675
33,275
8,523
110
Commercial real estate: multifamily
476
505
401
—
Residential: first lien
6,852
6,968
6,860
298
Residential: junior lien
723
736
1,011
52
Consumer
1,281
1,283
1,214
1
Foreign
347
347
751
16
Total impaired loans with no related allowance
$
61,310
$
89,664
$
40,450
$
547
The following table details key information regarding the Company’s impaired loans by loan class at September 30, 2017:
September 30, 2017
Quarter to Date
Year to Date
Average
Average
Recorded
Interest
Recorded
Interest
Investment
Recognized
Investment
Recognized
(Dollars in Thousands)
Loans with Related Allowance
Domestic
Commercial
$
2,215
$
—
$
2,439
$
—
Commercial real estate: other construction &amp; land development
149
—
151
—
Commercial real estate: farmland &amp; commercial
500
—
496
—
Total impaired loans with related allowance
$
2,864
$
—
$
3,086
$
—
September 30, 2017
Quarter to Date
Year to Date
Average
Average
Recorded
Interest
Recorded
Interest
Investment
Recognized
Investment
Recognized
(Dollars in Thousands)
Loans with No Related Allowance
Domestic
Commercial
$
18,547
$
1
$
18,931
$
2
Commercial real estate: other construction &amp; land development
2,296
—
3,456
—
Commercial real estate: farmland &amp; commercial
7,936
21
9,456
79
Commercial real estate: multifamily
502
—
521
—
Residential: first lien
6,733
81
6,903
241
Residential: junior lien
765
11
975
35
Consumer
1,317
2
1,278
2
Foreign
759
4
753
12
Total impaired loans with no related allowance
$
38,855
$
120
$
42,273
$
371</t>
  </si>
  <si>
    <t>Loans accounted for as trouble debt restructuring, by loan class</t>
  </si>
  <si>
    <t>September 30, 2018
December 31, 2017
(Dollars in Thousands)
Domestic
Commercial
$
6,440
$
6,910
Commercial real estate: farmland &amp; commercial
—
—
Residential: first lien
5,976
6,140
Residential: junior lien
740
712
Consumer
1,134
1,237
Foreign
306
347
Total troubled debt restructuring
$
14,596
$
15,346</t>
  </si>
  <si>
    <t>Information regarding the aging of past due loans, by loan class</t>
  </si>
  <si>
    <t>September 30, 2018
90 Days or
Total
30 - 59
60 - 89
90 Days or
greater &amp;
Past
Total
Days
Days
Greater
still accruing
Due
Current
Portfolio
(Dollars in Thousands)
Domestic
Commercial
$
14,468
$
1,381
$
17,410
$
886
$
33,259
$
1,045,306
$
1,078,565
Commercial real estate: other construction &amp; land development
2,596
81
1,005
100
3,682
1,874,758
1,878,440
Commercial real estate: farmland &amp; commercial
27,621
733
3,655
789
32,009
1,949,545
1,981,554
Commercial real estate: multifamily
282
—
586
—
868
186,477
187,345
Residential: first lien
4,029
709
3,538
3,435
8,276
418,270
426,546
Residential: junior lien
746
287
1,120
1,120
2,153
718,933
721,086
Consumer
410
64
52
38
526
46,120
46,646
Foreign
1,238
1,137
1,081
1,081
3,456
151,503
154,959
Total past due loans
$
51,390
$
4,392
$
28,447
$
7,449
$
84,229
$
6,390,912
$
6,475,141
December 31, 2017
90 Days or
Total
30 - 59
60 - 89
90 Days or
greater &amp;
Past
Total
Days
Days
Greater
still accruing
Due
Current
Portfolio
(Dollars in Thousands)
Domestic
Commercial
$
3,790
$
398
$
18,308
$
537
$
22,496
$
1,063,971
$
1,086,467
Commercial real estate: other construction &amp; land development
354
308
820
6
1,482
1,682,068
1,683,550
Commercial real estate: farmland &amp; commercial
3,925
518
31,133
954
35,576
2,007,709
2,043,285
Commercial real estate: multifamily
84
—
476
—
560
192,356
192,916
Residential: first lien
4,295
2,458
4,095
3,861
10,848
421,929
432,777
Residential: junior lien
1,310
580
1,110
1,099
3,000
697,748
700,748
Consumer
868
98
160
133
1,126
48,417
49,543
Foreign
1,229
69
667
667
1,965
156,921
158,886
Total past due loans
$
15,855
$
4,429
$
56,769
$
7,257
$
77,053
$
6,271,119
$
6,348,172</t>
  </si>
  <si>
    <t>Summary of the loan portfolio by credit quality indicator, by loan class</t>
  </si>
  <si>
    <t>September 30, 2018
Special
Watch
Watch List—
Watch List—
Pass
Review
List—Pass
Substandard
Impaired
(Dollars in Thousands)
Domestic
Commercial
$
959,115
$
449
$
38,469
$
63,296
$
17,236
Commercial real estate: other construction &amp; land development
1,811,960
1,662
7,171
55,517
2,130
Commercial real estate: farmland &amp; commercial
1,759,210
59,433
38,622
120,132
4,157
Commercial real estate: multifamily
185,823
—
—
936
586
Residential: first lien
419,328
—
129
916
6,173
Residential: junior lien
719,464
—
882
—
740
Consumer
45,482
—
—
—
1,164
Foreign
154,653
—
—
—
306
Total
$
6,055,035
$
61,544
$
85,273
$
240,797
$
32,492
December 31, 2017
Special
Watch
Watch List—
Watch List—
Pass
Review
List—Pass
Substandard
Impaired
(Dollars in Thousands)
Domestic
Commercial
$
905,707
$
—
$
3,170
$
159,643
$
17,947
Commercial real estate: other construction &amp; land development
1,616,604
1,288
672
62,531
2,455
Commercial real estate: farmland &amp; commercial
1,863,763
5,134
41,820
99,445
33,123
Commercial real estate: multifamily
192,440
—
—
—
476
Residential: first lien
425,811
40
—
74
6,852
Residential: junior lien
699,875
150
—
—
723
Consumer
48,262
—
—
—
1,281
Foreign
158,539
—
—
—
347
Total
$
5,911,001
$
6,612
$
45,662
$
321,693
$
63,204</t>
  </si>
  <si>
    <t>Stock Options (Tables)</t>
  </si>
  <si>
    <t>Summary of option activity under stock option plans</t>
  </si>
  <si>
    <t>Weighted
Weighted
average
average
remaining
Aggregate
Number of
exercise
contractual
intrinsic
options
price
term (years)
value ($)
(in Thousands)
Options outstanding at December 31, 2017
668,166
$
Plus: Options granted
229,700
38.30
Less:
Options exercised
64,026
Options expired
—
—
Options forfeited
21,113
Options outstanding at September 30, 2018
812,727
$
15,728
Options fully vested and exercisable at September 30, 2018
322,360
$
$
8,135</t>
  </si>
  <si>
    <t>Investment Securities and Equity Securities with Readily Determinable Fair Values (Tables)</t>
  </si>
  <si>
    <t>Amortized cost and estimated fair value by type of investment security</t>
  </si>
  <si>
    <t>The amortized cost and estimated fair value by type of investment security at September 30, 2018 are as follows:
Held to Maturity
Gross
Gross
Amortized
unrealized
unrealized
Estimated
Carrying
cost
gains
losses
fair value
value
(Dollars in Thousands)
Other securities
$
2,400
$
—
$
—
$
2,400
$
2,400
Total investment securities
$
2,400
$
—
$
—
$
2,400
$
2,400
Available for Sale Debt Securities
Gross
Gross
Amortized
unrealized
unrealized
Estimated
Carrying
cost
gains
losses
fair value
value (1)
(Dollars in Thousands)
Residential mortgage-backed securities
$
3,444,855
$
5,396
$
(129,523)
$
3,320,727
$
3,320,727
Obligations of states and political subdivisions
186,564
2,873
(269)
189,169
189,169
Total investment securities
$
3,631,419
$
8,269
$
(129,792)
$
3,509,896
$
3,509,896
(1)
Included in the carrying value of residential mortgage-backed securities are $529,985 of mortgage-backed securities issued by Ginnie Mae and $2,790,742 of mortgage-backed securities issued by Fannie Mae and Freddie Mac.
The amortized cost and estimated fair value by type of investment security at December 31, 2017 are as follows:
Held to Maturity
Gross
Gross
Amortized
unrealized
unrealized
Estimated
Carrying
cost
gains
losses
fair value
value
(Dollars in Thousands)
Other securities
$
2,400
$
—
$
—
$
2,400
$
2,400
Total investment securities
$
2,400
$
—
$
—
$
2,400
$
2,400
Available for Sale
Gross
Gross
Estimated
Amortized
unrealized
unrealized
fair
Carrying
cost
gains
losses
value
value (1)
(Dollars in Thousands)
Residential mortgage-backed securities
$
3,943,092
$
14,110
$
(65,969)
$
3,891,233
$
3,891,233
Obligations of states and political subdivisions
225,096
7,871
(16)
232,951
232,951
Equity securities
28,075
293
(482)
27,886
27,886
Total investment securities
$
4,196,263
$
22,274
$
(66,467)
$
4,152,070
$
4,152,070
(1)
Included in the carrying value of residential mortgage-backed securities are $654,063 of mortgage-backed securities issued by Ginnie Mae and $3,237,170 of mortgage-backed securities issued by Fannie Mae and Freddie.</t>
  </si>
  <si>
    <t>Amortized cost and fair value of investment securities, by contractual maturity</t>
  </si>
  <si>
    <t>Held to Maturity
Available for Sale
Amortized
Estimated
Amortized
Estimated
Cost
fair value
Cost
fair value
(Dollars in Thousands)
Due in one year or less
$
1,200
$
1,200
$
—
$
—
Due after one year through five years
1,200
1,200
—
—
Due after five years through ten years
—
—
500
506
Due after ten years
—
—
186,064
188,663
Residential mortgage-backed securities
—
—
3,444,855
3,320,727
Total investment securities
$
2,400
$
2,400
$
3,631,419
$
3,509,896</t>
  </si>
  <si>
    <t>Gross unrealized losses on investment securities and the related fair value</t>
  </si>
  <si>
    <t>Gross unrealized losses on debt investment securities and the fair value of the related securities, aggregated by investment category and length of time that individual debt securities have been in a continuous unrealized loss position at September 30, 2018, were as follows:
Less than 12 months
12 months or more
Total
Unrealized
Unrealized
Unrealized
Fair Value
Losses
Fair Value
Losses
Fair Value
Losses
(Dollars in Thousands)
Available for sale:
Residential mortgage-backed securities
$
812,981
$
(18,128)
$
2,210,870
$
(111,395)
$
3,023,851
$
(129,523)
Obligations of states and political subdivisions
19,958
(261)
513
(8)
20,471
(269)
$
832,939
$
(18,389)
$
2,211,383
$
(111,403)
$
3,044,322
$
(129,792)
Gross unrealized losses on investment securities and the fair value of the related securities, aggregated by investment category and length of time that individual securities have been in a continuous unrealized loss position, at December 31, 2017 were as follows:
Less than 12 months
12 months or more
Total
Unrealized
Unrealized
Unrealized
Fair Value
Losses
Fair Value
Losses
Fair Value
Losses
(Dollars in Thousands)
Available for sale:
Residential mortgage-backed securities
$
1,061,577
$
(13,157)
$
2,029,455
$
(52,812)
$
3,091,032
$
(65,969)
Obligations of states and political subdivisions
5,534
(9)
522
(7)
6,056
(16)
Equity securities
11,499
(251)
8,019
(231)
19,518
(482)
$
1,078,610
$
(13,417)
$
2,037,996
$
(53,050)
$
3,116,606
$
(66,467)</t>
  </si>
  <si>
    <t>Summary of unrealized and realized gains and losses recognized in net income on equity securities</t>
  </si>
  <si>
    <t>Three Months Ended
September 30,
(Dollars in Thousands)
2018
Net losses recognized during the period on equity securities
$
(62)
Less: Net gains and (losses) recognized during the period on equity securities sold during the period
(771)
Unrealized gains recognized during the reporting period on equity securities still held at the reporting date
$
709
Nine Months Ended
September 30,
(Dollars in Thousands)
2018
Net losses recognized during the period on equity securities
$
(1,083)
Less: Net gains and (losses) recognized during the period on equity securities sold during the period
(771)
Unrealized losses recognized during the reporting period on equity securities still held at the reporting date
$
(312)</t>
  </si>
  <si>
    <t>Junior Subordinated Interest Deferrable Debentures (Tables)</t>
  </si>
  <si>
    <t>Junior subordinated deferrable interest debentures, major types of business trusts</t>
  </si>
  <si>
    <t>Junior
Subordinated
Deferrable
Interest
Repricing
Interest
Interest
Optional
Debentures
Frequency
Rate
Rate Index
Maturity Date
Redemption Date (1)
(Dollars in Thousands)
Trust VI
$
25,774
Quarterly
5.76
%
LIBOR
+
November 2032
February 2008
Trust VIII
25,774
Quarterly
5.39
%
LIBOR
+
October 2033
October 2008
Trust IX
41,238
Quarterly
3.96
%
LIBOR
+
October 2036
October 2011
Trust X
21,021
Quarterly
3.99
%
LIBOR
+
February 2037
February 2012
Trust XI
25,990
Quarterly
3.96
%
LIBOR
+
July 2037
July 2012
Trust XII
20,619
Quarterly
3.77
%
LIBOR
+
September 2037
September 2012
$
160,416
The Capital and Common Securities may be redeemed in whole or in part on any interest payment date after the Optional Redemption Date.</t>
  </si>
  <si>
    <t>Basis of Presentation (Details)</t>
  </si>
  <si>
    <t>12 Months Ended</t>
  </si>
  <si>
    <t>Jun. 30, 2018USD ($)</t>
  </si>
  <si>
    <t>Sep. 30, 2018item</t>
  </si>
  <si>
    <t>Dec. 31, 2017USD ($)</t>
  </si>
  <si>
    <t>Basis of presentation</t>
  </si>
  <si>
    <t>Number of operating segments | item</t>
  </si>
  <si>
    <t>Number of active operating bank subsidiaries | item</t>
  </si>
  <si>
    <t>On-time reclassification from AOCI to retained earnings, relating to the Tax Cuts and Jobs Act of 2017 | $</t>
  </si>
  <si>
    <t>Equity securities</t>
  </si>
  <si>
    <t>Net unrealized loss on available-for-sale equity securities | $</t>
  </si>
  <si>
    <t>Fair Value (Fair Value By Level) (Details) - USD ($)</t>
  </si>
  <si>
    <t>Assets:</t>
  </si>
  <si>
    <t>Available for sale debt securities</t>
  </si>
  <si>
    <t>Equity Securities</t>
  </si>
  <si>
    <t>Marketable Securities</t>
  </si>
  <si>
    <t>Assets/liabilities measured at fair value</t>
  </si>
  <si>
    <t>Assets/liabilities measured at fair value | Residential mortgage-backed securities</t>
  </si>
  <si>
    <t>Assets/liabilities measured at fair value | Obligations of states and political subdivisions</t>
  </si>
  <si>
    <t>Assets/liabilities measured at fair value | Equity securities</t>
  </si>
  <si>
    <t>Measured on a recurring basis: | Assets/liabilities measured at fair value</t>
  </si>
  <si>
    <t>Measured on a recurring basis: | Assets/liabilities measured at fair value | Residential mortgage-backed securities</t>
  </si>
  <si>
    <t>Measured on a recurring basis: | Assets/liabilities measured at fair value | Obligations of states and political subdivisions</t>
  </si>
  <si>
    <t>Measured on a recurring basis: | Assets/liabilities measured at fair value | Equity securities</t>
  </si>
  <si>
    <t>Measured on a recurring basis: | Assets/liabilities measured at fair value | Quoted Prices in Active Markets for Identical Assets (Level 1)</t>
  </si>
  <si>
    <t>Measured on a recurring basis: | Assets/liabilities measured at fair value | Quoted Prices in Active Markets for Identical Assets (Level 1) | Equity securities</t>
  </si>
  <si>
    <t>Measured on a recurring basis: | Assets/liabilities measured at fair value | Significant Other Observable Inputs (Level 2)</t>
  </si>
  <si>
    <t>Measured on a recurring basis: | Assets/liabilities measured at fair value | Significant Other Observable Inputs (Level 2) | Residential mortgage-backed securities</t>
  </si>
  <si>
    <t>Measured on a recurring basis: | Assets/liabilities measured at fair value | Significant Other Observable Inputs (Level 2) | Obligations of states and political subdivisions</t>
  </si>
  <si>
    <t>Fair Value (Fair Value Measurement and Assumptions) (Details) - USD ($)</t>
  </si>
  <si>
    <t>Impaired Loan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internal evaluation completed within last twelve months</t>
  </si>
  <si>
    <t>Measured on a non-recurring basis</t>
  </si>
  <si>
    <t>Change in net provision, impaired loans</t>
  </si>
  <si>
    <t>Change in net provision, other real estate owned</t>
  </si>
  <si>
    <t>Measured on a non-recurring basis | Significant Unobservable Inputs (Level 3)</t>
  </si>
  <si>
    <t>Non-financial assets:</t>
  </si>
  <si>
    <t>Other real estate owned</t>
  </si>
  <si>
    <t>Measured on a non-recurring basis | Assets/liabilities measured at fair value</t>
  </si>
  <si>
    <t>Fair Value Measurements (Other Assumptions) (Details) - USD ($)</t>
  </si>
  <si>
    <t>Deposits</t>
  </si>
  <si>
    <t>Carrying amount of time deposits</t>
  </si>
  <si>
    <t>Significant Unobservable Inputs (Level 3)</t>
  </si>
  <si>
    <t>Carrying amount of fixed rate performing loans</t>
  </si>
  <si>
    <t>Estimated fair value of fixed rate performing loans</t>
  </si>
  <si>
    <t>Estimated fair value of time deposits</t>
  </si>
  <si>
    <t>Securities Sold Under Repurchase Agreements</t>
  </si>
  <si>
    <t>Carrying amount of long-term repurchase agreements</t>
  </si>
  <si>
    <t>Estimated fair value of long-term repurchase agreements</t>
  </si>
  <si>
    <t>Significant Other Observable Inputs (Level 2)</t>
  </si>
  <si>
    <t>Carrying amount of the long-term FHLB borrowings</t>
  </si>
  <si>
    <t>Estimated fair value of long-term FHLB borrowings</t>
  </si>
  <si>
    <t>Loans (Details) - USD ($) $ in Thousands</t>
  </si>
  <si>
    <t>Total loans</t>
  </si>
  <si>
    <t>Commercial, financial and agricultural</t>
  </si>
  <si>
    <t>Real estate - mortgage</t>
  </si>
  <si>
    <t>Commercial Real Estate:Other Construction and Land Development</t>
  </si>
  <si>
    <t>Consumer</t>
  </si>
  <si>
    <t>Foreign</t>
  </si>
  <si>
    <t>Allowance for Probable Loan Losses (By Loan Class) (Details) - USD ($) $ in Thousands</t>
  </si>
  <si>
    <t>Allowance for probable loan losses</t>
  </si>
  <si>
    <t>Balance at the beginning of the period</t>
  </si>
  <si>
    <t>Losses charged to allowance</t>
  </si>
  <si>
    <t>Recoveries credited to allowance</t>
  </si>
  <si>
    <t>Net losses (recoveries) charged to allowance</t>
  </si>
  <si>
    <t>Provision charged to operations</t>
  </si>
  <si>
    <t>Balance at the end of the period</t>
  </si>
  <si>
    <t>Period of time for determining the historical charge-off experience</t>
  </si>
  <si>
    <t>3 years</t>
  </si>
  <si>
    <t>Commercial</t>
  </si>
  <si>
    <t>Commercial Real Estate: Farmland and Commercial</t>
  </si>
  <si>
    <t>Commercial Real Estate: Multifamily</t>
  </si>
  <si>
    <t>Residential First Lien</t>
  </si>
  <si>
    <t>Residential Junior Lien</t>
  </si>
  <si>
    <t>Allowance for Probable Loan Losses (Impairment By Loan Class) (Details) - USD ($) $ in Thousands</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Non-accrual Basis By Loan Class) (Details) - USD ($) $ in Thousands</t>
  </si>
  <si>
    <t>Loan loss allowances, financing receivable past due</t>
  </si>
  <si>
    <t>Non-accrual loans, total</t>
  </si>
  <si>
    <t>Allowance for Probable Loan Losses (Impaired Loans) (Details) - USD ($) $ in Thousands</t>
  </si>
  <si>
    <t>Interest Recognized</t>
  </si>
  <si>
    <t>Total trouble debt restructuring</t>
  </si>
  <si>
    <t>Period of charge off for past due unsecured commercial loans</t>
  </si>
  <si>
    <t>90 days</t>
  </si>
  <si>
    <t>Class of Financing Receivable</t>
  </si>
  <si>
    <t>Recorded investment:</t>
  </si>
  <si>
    <t>Total impaired loans with related allowance</t>
  </si>
  <si>
    <t>Total impaired loans with no related allowance</t>
  </si>
  <si>
    <t>Unpaid principal balance:</t>
  </si>
  <si>
    <t>Total impaired loans with an allowance recorded</t>
  </si>
  <si>
    <t>Total impaired loans with no related allowance recorded</t>
  </si>
  <si>
    <t>Related Allowance</t>
  </si>
  <si>
    <t>Average recorded investment:</t>
  </si>
  <si>
    <t>Receivables from Domestic Operations [Member] | Class of Financing Receivable</t>
  </si>
  <si>
    <t>Commercial | Class of Financing Receivable</t>
  </si>
  <si>
    <t>Commercial Real Estate:Other Construction and Land Development | Class of Financing Receivable</t>
  </si>
  <si>
    <t>Commercial Real Estate: Farmland and Commercial | Class of Financing Receivable</t>
  </si>
  <si>
    <t>Commercial Real Estate: Multifamily | Class of Financing Receivable</t>
  </si>
  <si>
    <t>Residential First Lien | Class of Financing Receivable</t>
  </si>
  <si>
    <t>Residential Junior Lien | Class of Financing Receivable</t>
  </si>
  <si>
    <t>Consumer | Class of Financing Receivable</t>
  </si>
  <si>
    <t>Foreign | Class of Financing Receivable</t>
  </si>
  <si>
    <t>Allowance for Probable Loan Losses (Aging By Loan Class) (Details) - USD ($) $ in Thousands</t>
  </si>
  <si>
    <t>Financing receivable recorded investment</t>
  </si>
  <si>
    <t>Past due</t>
  </si>
  <si>
    <t>Past due 90 days or Greater and Still Accruing</t>
  </si>
  <si>
    <t>Loans, current</t>
  </si>
  <si>
    <t>30 to 59 Days</t>
  </si>
  <si>
    <t>60 to 89 Days</t>
  </si>
  <si>
    <t>90 Days or Greater</t>
  </si>
  <si>
    <t>Commercial | 30 to 59 Days</t>
  </si>
  <si>
    <t>Commercial | 60 to 89 Days</t>
  </si>
  <si>
    <t>Commercial | 90 Days or Greater</t>
  </si>
  <si>
    <t>Commercial Real Estate:Other Construction and Land Development | 30 to 59 Days</t>
  </si>
  <si>
    <t>Commercial Real Estate:Other Construction and Land Development | 60 to 89 Days</t>
  </si>
  <si>
    <t>Commercial Real Estate:Other Construction and Land Development | 90 Days or Greater</t>
  </si>
  <si>
    <t>Commercial Real Estate: Farmland and Commercial | 30 to 59 Days</t>
  </si>
  <si>
    <t>Commercial Real Estate: Farmland and Commercial | 60 to 89 Days</t>
  </si>
  <si>
    <t>Commercial Real Estate: Farmland and Commercial | 90 Days or Greater</t>
  </si>
  <si>
    <t>Commercial Real Estate: Multifamily | 30 to 59 Days</t>
  </si>
  <si>
    <t>Commercial Real Estate: Multifamily | 90 Days or Greater</t>
  </si>
  <si>
    <t>Residential First Lien | 30 to 59 Days</t>
  </si>
  <si>
    <t>Residential First Lien | 60 to 89 Days</t>
  </si>
  <si>
    <t>Residential First Lien | 90 Days or Greater</t>
  </si>
  <si>
    <t>Residential Junior Lien | 30 to 59 Days</t>
  </si>
  <si>
    <t>Residential Junior Lien | 60 to 89 Days</t>
  </si>
  <si>
    <t>Residential Junior Lien | 90 Days or Greater</t>
  </si>
  <si>
    <t>Consumer | 30 to 59 Days</t>
  </si>
  <si>
    <t>Consumer | 60 to 89 Days</t>
  </si>
  <si>
    <t>Consumer | 90 Days or Greater</t>
  </si>
  <si>
    <t>Foreign | 30 to 59 Days</t>
  </si>
  <si>
    <t>Foreign | 60 to 89 Days</t>
  </si>
  <si>
    <t>Foreign | 90 Days or Greater</t>
  </si>
  <si>
    <t>Allowance for Probable Loan Losses (Portfolio Credit Quality By Loan Class) (Details) - USD ($) $ in Thousands</t>
  </si>
  <si>
    <t>Loan portfolio by credit quality indicator</t>
  </si>
  <si>
    <t>Portfolio, total</t>
  </si>
  <si>
    <t>Pass</t>
  </si>
  <si>
    <t>Special Review</t>
  </si>
  <si>
    <t>Watch List - Pass</t>
  </si>
  <si>
    <t>Watch List - Substandard</t>
  </si>
  <si>
    <t>Watch - List Impaired</t>
  </si>
  <si>
    <t>Commercial | Pass</t>
  </si>
  <si>
    <t>Commercial | Special Review</t>
  </si>
  <si>
    <t>Commercial | Watch List - Pass</t>
  </si>
  <si>
    <t>Commercial | Watch List - Substandard</t>
  </si>
  <si>
    <t>Commercial | Watch - List Impaired</t>
  </si>
  <si>
    <t>Commercial Real Estate:Other Construction and Land Development | Pass</t>
  </si>
  <si>
    <t>Commercial Real Estate:Other Construction and Land Development | Special Review</t>
  </si>
  <si>
    <t>Commercial Real Estate:Other Construction and Land Development | Watch List - Pass</t>
  </si>
  <si>
    <t>Commercial Real Estate:Other Construction and Land Development | Watch List - Substandard</t>
  </si>
  <si>
    <t>Commercial Real Estate:Other Construction and Land Development | Watch - List Impaired</t>
  </si>
  <si>
    <t>Commercial Real Estate: Farmland and Commercial | Pass</t>
  </si>
  <si>
    <t>Commercial Real Estate: Farmland and Commercial | Special Review</t>
  </si>
  <si>
    <t>Commercial Real Estate: Farmland and Commercial | Watch List - Pass</t>
  </si>
  <si>
    <t>Commercial Real Estate: Farmland and Commercial | Watch List - Substandard</t>
  </si>
  <si>
    <t>Commercial Real Estate: Farmland and Commercial | Watch - List Impaired</t>
  </si>
  <si>
    <t>Commercial Real Estate: Multifamily | Pass</t>
  </si>
  <si>
    <t>Commercial Real Estate: Multifamily | Watch List - Substandard</t>
  </si>
  <si>
    <t>Commercial Real Estate: Multifamily | Watch - List Impaired</t>
  </si>
  <si>
    <t>Residential First Lien | Pass</t>
  </si>
  <si>
    <t>Residential First Lien | Special Review</t>
  </si>
  <si>
    <t>Residential First Lien | Watch List - Pass</t>
  </si>
  <si>
    <t>Residential First Lien | Watch List - Substandard</t>
  </si>
  <si>
    <t>Residential First Lien | Watch - List Impaired</t>
  </si>
  <si>
    <t>Residential Junior Lien | Pass</t>
  </si>
  <si>
    <t>Residential Junior Lien | Special Review</t>
  </si>
  <si>
    <t>Residential Junior Lien | Watch List - Pass</t>
  </si>
  <si>
    <t>Residential Junior Lien | Watch - List Impaired</t>
  </si>
  <si>
    <t>Consumer | Pass</t>
  </si>
  <si>
    <t>Consumer | Watch - List Impaired</t>
  </si>
  <si>
    <t>Foreign | Pass</t>
  </si>
  <si>
    <t>Foreign | Watch - List Impaired</t>
  </si>
  <si>
    <t>Stock Options (Details) - USD ($)</t>
  </si>
  <si>
    <t>Apr. 05, 2012</t>
  </si>
  <si>
    <t>Stock options under 2012 Plan</t>
  </si>
  <si>
    <t>Stock option details</t>
  </si>
  <si>
    <t>Shares available for future grants</t>
  </si>
  <si>
    <t>Maximum exercisable period for options granted</t>
  </si>
  <si>
    <t>10 years</t>
  </si>
  <si>
    <t>Stock option activity</t>
  </si>
  <si>
    <t>Options outstanding at the beginning of the period (in shares)</t>
  </si>
  <si>
    <t>Plus: Options granted (in shares)</t>
  </si>
  <si>
    <t>Less:</t>
  </si>
  <si>
    <t>Options exercis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 (years)</t>
  </si>
  <si>
    <t>Options outstanding at the end, weighted average remaining contractual term (years)</t>
  </si>
  <si>
    <t>6 years 2 months 19 days</t>
  </si>
  <si>
    <t>Options fully vested and exercisable at the end, weighted average remaining contractual term (years)</t>
  </si>
  <si>
    <t>4 years 4 months 13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2 years 1 month 6 days</t>
  </si>
  <si>
    <t>Incentive stock options granted to 10% shareholders</t>
  </si>
  <si>
    <t>5 years</t>
  </si>
  <si>
    <t>Investment Securities and Equity Securities with Readily Determinable Fair Values (Details) - USD ($)</t>
  </si>
  <si>
    <t>Held-to-maturity securities</t>
  </si>
  <si>
    <t>Amortized cost</t>
  </si>
  <si>
    <t>Estimated fair value</t>
  </si>
  <si>
    <t>Carrying Value</t>
  </si>
  <si>
    <t>Available-for-sale securities</t>
  </si>
  <si>
    <t>Amortized cost, Available-for-sale securities</t>
  </si>
  <si>
    <t>Gross Unrealized Gains</t>
  </si>
  <si>
    <t>Gross Unrealized Losses</t>
  </si>
  <si>
    <t>Total Amortized cost</t>
  </si>
  <si>
    <t>Total Gross unrealized gains</t>
  </si>
  <si>
    <t>Total Gross unrealized losses</t>
  </si>
  <si>
    <t>Available for sale debt securities and equity securities</t>
  </si>
  <si>
    <t>Residential mortgage-backed securities</t>
  </si>
  <si>
    <t>Residential mortgage-backed securities | Assets/liabilities measured at fair value</t>
  </si>
  <si>
    <t>Residential mortgage-backed securities | Carrying Value</t>
  </si>
  <si>
    <t>Mortgage-backed securities by Ginnie Mae</t>
  </si>
  <si>
    <t>Mortgage-backed securities by Fannie Mae and Freddie Mac</t>
  </si>
  <si>
    <t>Obligations of states and political subdivisions</t>
  </si>
  <si>
    <t>Obligations of states and political subdivisions | Assets/liabilities measured at fair value</t>
  </si>
  <si>
    <t>Obligations of states and political subdivisions | Carrying Value</t>
  </si>
  <si>
    <t>Other securities</t>
  </si>
  <si>
    <t>Amortized Cost, Equity securities</t>
  </si>
  <si>
    <t>Gross Unrealized Losses, Equity securities</t>
  </si>
  <si>
    <t>Equity securities | Assets/liabilities measured at fair value</t>
  </si>
  <si>
    <t>Equity securities | Carrying Value</t>
  </si>
  <si>
    <t>Investment Securities and Equity Securities with Readily Determinable Fair Values (Contractual Maturities and Estimated Fair Values) (Details) - USD ($)</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stimated fair value, Available for sale securities</t>
  </si>
  <si>
    <t>Proceeds from sales of mortgage-backed securities</t>
  </si>
  <si>
    <t>Gross gains realized on sales</t>
  </si>
  <si>
    <t>Gross losses realized on sales</t>
  </si>
  <si>
    <t>Collateral Pledged</t>
  </si>
  <si>
    <t>Fair value of available for sale investment securities pledged</t>
  </si>
  <si>
    <t>Investment Securities and Equity Securities with Readily Determinable Fair Values (Fair Value and Gross Unrealized Loss) (Details) - USD ($) $ in Thousands</t>
  </si>
  <si>
    <t>Available for sale:</t>
  </si>
  <si>
    <t>Fair value, less than 12 months</t>
  </si>
  <si>
    <t>Marketable securities, less than 12 months</t>
  </si>
  <si>
    <t>Unrealized losses, less than 12 Months</t>
  </si>
  <si>
    <t>Marketable securities, less than 12 Months</t>
  </si>
  <si>
    <t>Fair value, 12 months or more</t>
  </si>
  <si>
    <t>Marketable securities, 12 months or more</t>
  </si>
  <si>
    <t>Unrealized losses, 12 Months or More</t>
  </si>
  <si>
    <t>Marketable securities, 12 Months or More</t>
  </si>
  <si>
    <t>Fair value, Total</t>
  </si>
  <si>
    <t>Marketable securities, Total</t>
  </si>
  <si>
    <t>Unrealized losses, Total</t>
  </si>
  <si>
    <t>Equity Securities, less than 12 months</t>
  </si>
  <si>
    <t>Equity Securities, less than 12 Months</t>
  </si>
  <si>
    <t>Equity Securities, 12 months or more</t>
  </si>
  <si>
    <t>Equity Securities, 12 Months or More</t>
  </si>
  <si>
    <t>Equity Securities, Total</t>
  </si>
  <si>
    <t>Investment Securities and Equity Securities with Readily Determinable Fair Values (Unrealized and realized gains and losses recognized in net income on equity securities ) (Details) - USD ($)</t>
  </si>
  <si>
    <t>Net losses recognized during the period on equity securities</t>
  </si>
  <si>
    <t>Less: Net gains and (losses) recognized during the period on equity securities sold during the period</t>
  </si>
  <si>
    <t>Unrealized gains (losses) recognized during the reporting period on equity securities still held at the reporting date</t>
  </si>
  <si>
    <t>Other Borrowed Funds (Details) - USD ($)</t>
  </si>
  <si>
    <t>Federal Home Loan Bank advances</t>
  </si>
  <si>
    <t>Percentage of decrease in other borrowed funds</t>
  </si>
  <si>
    <t>43.50%</t>
  </si>
  <si>
    <t>Junior Subordinated Deferrable Interest Debentures (Details)</t>
  </si>
  <si>
    <t>Sep. 30, 2018USD ($)item</t>
  </si>
  <si>
    <t>Number of statutory business trusts issuing trust preferred securities | item</t>
  </si>
  <si>
    <t>Junior subordinated deferrable interest debentures | $</t>
  </si>
  <si>
    <t>Maximum number of consecutive quarterly period available for deferral of interest payment on Trusts VI, VIII, IX, X, XI and XII | item</t>
  </si>
  <si>
    <t>Percentage of capital securities issued by trust qualifying as Tier I capital, maximum</t>
  </si>
  <si>
    <t>25.00%</t>
  </si>
  <si>
    <t>Percentage of capital securities issued by trust qualifying as Tier II capital, minimum</t>
  </si>
  <si>
    <t>Capital securities issued by the trust, qualifying as Tier I capital | $</t>
  </si>
  <si>
    <t>Junior Subordinated Deferrable Interest Debentures (Key Information) (Details) - USD ($) $ in Thousands</t>
  </si>
  <si>
    <t>Trust VI</t>
  </si>
  <si>
    <t>Interest rate (as a percent)</t>
  </si>
  <si>
    <t>5.76%</t>
  </si>
  <si>
    <t>Interest rate index</t>
  </si>
  <si>
    <t>LIBOR</t>
  </si>
  <si>
    <t>Spread on interest rate index (as a percent)</t>
  </si>
  <si>
    <t>3.45%</t>
  </si>
  <si>
    <t>Trust VIII</t>
  </si>
  <si>
    <t>5.39%</t>
  </si>
  <si>
    <t>3.05%</t>
  </si>
  <si>
    <t>Trust IX</t>
  </si>
  <si>
    <t>3.96%</t>
  </si>
  <si>
    <t>1.62%</t>
  </si>
  <si>
    <t>Trust X</t>
  </si>
  <si>
    <t>3.99%</t>
  </si>
  <si>
    <t>1.65%</t>
  </si>
  <si>
    <t>Trust XI</t>
  </si>
  <si>
    <t>Trust XII</t>
  </si>
  <si>
    <t>3.77%</t>
  </si>
  <si>
    <t>1.45%</t>
  </si>
  <si>
    <t>Common Stock and Dividends (Details) - USD ($)</t>
  </si>
  <si>
    <t>Oct. 16, 2018</t>
  </si>
  <si>
    <t>Apr. 16, 2018</t>
  </si>
  <si>
    <t>Oct. 16, 2017</t>
  </si>
  <si>
    <t>Apr. 17, 2017</t>
  </si>
  <si>
    <t>Apr. 09, 2017</t>
  </si>
  <si>
    <t>Apr. 30, 2009</t>
  </si>
  <si>
    <t>Jun. 30, 2018</t>
  </si>
  <si>
    <t>Dec. 31, 2008</t>
  </si>
  <si>
    <t>Apr. 03, 2018</t>
  </si>
  <si>
    <t>Warrants to purchase entity's common stock (in shares)</t>
  </si>
  <si>
    <t>Warrants, exercise price (in dollars per share)</t>
  </si>
  <si>
    <t>Warrants, term</t>
  </si>
  <si>
    <t>Payments for Repurchase of Warrants</t>
  </si>
  <si>
    <t>Maximum cash dividend paid in semi-annual period (in dollars per share)</t>
  </si>
  <si>
    <t>Cash dividends paid to common shareholders (in dollars per share)</t>
  </si>
  <si>
    <t>Repurchase of common stock, authorized amount</t>
  </si>
  <si>
    <t>Period of repurchase of common stock</t>
  </si>
  <si>
    <t>12 months</t>
  </si>
  <si>
    <t>Cumulative number of shares repurchased under all stock repurchase programs</t>
  </si>
  <si>
    <t>Cumulative cost of shares repurchased under all stock repurchase programs</t>
  </si>
  <si>
    <t>Commitments, Contingent Liabilities and Other Tax Matters (Details) - USD ($)</t>
  </si>
  <si>
    <t>Effective tax rate (in percent)</t>
  </si>
  <si>
    <t>21.00%</t>
  </si>
  <si>
    <t>Net benefit included as a reduction to income tax expense</t>
  </si>
  <si>
    <t>Adjustments to the revalued carrying value for deferred tax assets or liabilities</t>
  </si>
  <si>
    <t>Capital Ratios (Details) - USD ($) $ in Billions</t>
  </si>
  <si>
    <t>Jan. 01, 2016</t>
  </si>
  <si>
    <t>May 24, 2018</t>
  </si>
  <si>
    <t>Dec. 31, 2016</t>
  </si>
  <si>
    <t>Jul. 31, 2013</t>
  </si>
  <si>
    <t>Total Capital (to Risk Weighted Assets), Actual Ratio (as a percent)</t>
  </si>
  <si>
    <t>19.59%</t>
  </si>
  <si>
    <t>19.51%</t>
  </si>
  <si>
    <t>Total Capital (to Risk Weighted Assets), For Capital Adequacy Purposes Ratio (as a percent)</t>
  </si>
  <si>
    <t>0.625%</t>
  </si>
  <si>
    <t>2.50%</t>
  </si>
  <si>
    <t>Maximum amount of assets to exempt banks</t>
  </si>
  <si>
    <t>Maximum amount of assets for qualified bank holding companies</t>
  </si>
  <si>
    <t>CET 1 ratio</t>
  </si>
  <si>
    <t>17.37%</t>
  </si>
  <si>
    <t>17.11%</t>
  </si>
  <si>
    <t>Tier 1 capital (to Average Assets), Actual Ratio (as a percent)</t>
  </si>
  <si>
    <t>15.53%</t>
  </si>
  <si>
    <t>14.62%</t>
  </si>
  <si>
    <t>Tier 1 capital (to Risk Weighted Assets), Actual Ratio (as a percent)</t>
  </si>
  <si>
    <t>18.91%</t>
  </si>
  <si>
    <t>18.73%</t>
  </si>
  <si>
    <t>6.00%</t>
  </si>
  <si>
    <t>Term of mandatory compliance</t>
  </si>
  <si>
    <t>4 years</t>
  </si>
  <si>
    <t>Minimum</t>
  </si>
  <si>
    <t>Community bank leverage ratio</t>
  </si>
  <si>
    <t>8.00%</t>
  </si>
  <si>
    <t>7.00%</t>
  </si>
  <si>
    <t>4.50%</t>
  </si>
  <si>
    <t>4.00%</t>
  </si>
  <si>
    <t>Maximum</t>
  </si>
  <si>
    <t>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6155136</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5</v>
      </c>
      <c r="B1" s="2" t="s">
        <v>1</v>
      </c>
    </row>
    <row r="2" spans="1:2">
      <c r="B2" s="2" t="s">
        <v>2</v>
      </c>
    </row>
    <row r="3" spans="1:2">
      <c r="A3" s="3" t="s">
        <v>35</v>
      </c>
    </row>
    <row r="4" spans="1:2">
      <c r="A4" s="4" t="s">
        <v>35</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7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v>
      </c>
      <c r="B1" s="2" t="s">
        <v>2</v>
      </c>
      <c r="C1" s="2" t="s">
        <v>27</v>
      </c>
    </row>
    <row r="2" spans="1:3">
      <c r="A2" s="3" t="s">
        <v>28</v>
      </c>
    </row>
    <row r="3" spans="1:3">
      <c r="A3" s="4" t="s">
        <v>29</v>
      </c>
      <c r="B3" s="7" t="n">
        <v>285664000</v>
      </c>
      <c r="C3" s="7" t="n">
        <v>265357000</v>
      </c>
    </row>
    <row r="4" spans="1:3">
      <c r="A4" s="3" t="s">
        <v>30</v>
      </c>
    </row>
    <row r="5" spans="1:3">
      <c r="A5" s="4" t="s">
        <v>31</v>
      </c>
      <c r="B5" s="5" t="n">
        <v>2400000</v>
      </c>
      <c r="C5" s="5" t="n">
        <v>2400000</v>
      </c>
    </row>
    <row r="6" spans="1:3">
      <c r="A6" s="4" t="s">
        <v>32</v>
      </c>
      <c r="B6" s="5" t="n">
        <v>3509896000</v>
      </c>
      <c r="C6" s="5" t="n">
        <v>4124185000</v>
      </c>
    </row>
    <row r="7" spans="1:3">
      <c r="A7" s="4" t="s">
        <v>33</v>
      </c>
      <c r="B7" s="5" t="n">
        <v>6013000</v>
      </c>
      <c r="C7" s="5" t="n">
        <v>27885000</v>
      </c>
    </row>
    <row r="8" spans="1:3">
      <c r="A8" s="4" t="s">
        <v>34</v>
      </c>
      <c r="B8" s="5" t="n">
        <v>3518309000</v>
      </c>
      <c r="C8" s="5" t="n">
        <v>4154470000</v>
      </c>
    </row>
    <row r="9" spans="1:3">
      <c r="A9" s="4" t="s">
        <v>35</v>
      </c>
      <c r="B9" s="5" t="n">
        <v>6475141000</v>
      </c>
      <c r="C9" s="5" t="n">
        <v>6348172000</v>
      </c>
    </row>
    <row r="10" spans="1:3">
      <c r="A10" s="4" t="s">
        <v>36</v>
      </c>
      <c r="B10" s="5" t="n">
        <v>-60654000</v>
      </c>
      <c r="C10" s="5" t="n">
        <v>-67687000</v>
      </c>
    </row>
    <row r="11" spans="1:3">
      <c r="A11" s="4" t="s">
        <v>37</v>
      </c>
      <c r="B11" s="5" t="n">
        <v>6414487000</v>
      </c>
      <c r="C11" s="5" t="n">
        <v>6280485000</v>
      </c>
    </row>
    <row r="12" spans="1:3">
      <c r="A12" s="4" t="s">
        <v>38</v>
      </c>
      <c r="B12" s="5" t="n">
        <v>510493000</v>
      </c>
      <c r="C12" s="5" t="n">
        <v>514454000</v>
      </c>
    </row>
    <row r="13" spans="1:3">
      <c r="A13" s="4" t="s">
        <v>39</v>
      </c>
      <c r="B13" s="5" t="n">
        <v>34391000</v>
      </c>
      <c r="C13" s="5" t="n">
        <v>34456000</v>
      </c>
    </row>
    <row r="14" spans="1:3">
      <c r="A14" s="4" t="s">
        <v>40</v>
      </c>
      <c r="B14" s="5" t="n">
        <v>609997000</v>
      </c>
      <c r="C14" s="5" t="n">
        <v>571415000</v>
      </c>
    </row>
    <row r="15" spans="1:3">
      <c r="A15" s="4" t="s">
        <v>41</v>
      </c>
      <c r="B15" s="5" t="n">
        <v>282532000</v>
      </c>
      <c r="C15" s="5" t="n">
        <v>282532000</v>
      </c>
    </row>
    <row r="16" spans="1:3">
      <c r="A16" s="4" t="s">
        <v>42</v>
      </c>
      <c r="B16" s="5" t="n">
        <v>189628000</v>
      </c>
      <c r="C16" s="5" t="n">
        <v>81529000</v>
      </c>
    </row>
    <row r="17" spans="1:3">
      <c r="A17" s="4" t="s">
        <v>43</v>
      </c>
      <c r="B17" s="5" t="n">
        <v>11845501000</v>
      </c>
      <c r="C17" s="5" t="n">
        <v>12184698000</v>
      </c>
    </row>
    <row r="18" spans="1:3">
      <c r="A18" s="3" t="s">
        <v>44</v>
      </c>
    </row>
    <row r="19" spans="1:3">
      <c r="A19" s="4" t="s">
        <v>45</v>
      </c>
      <c r="B19" s="5" t="n">
        <v>3431773000</v>
      </c>
      <c r="C19" s="5" t="n">
        <v>3243255000</v>
      </c>
    </row>
    <row r="20" spans="1:3">
      <c r="A20" s="4" t="s">
        <v>46</v>
      </c>
      <c r="B20" s="5" t="n">
        <v>3231193000</v>
      </c>
      <c r="C20" s="5" t="n">
        <v>3245131000</v>
      </c>
    </row>
    <row r="21" spans="1:3">
      <c r="A21" s="4" t="s">
        <v>47</v>
      </c>
      <c r="B21" s="5" t="n">
        <v>1982635000</v>
      </c>
      <c r="C21" s="5" t="n">
        <v>2056506000</v>
      </c>
    </row>
    <row r="22" spans="1:3">
      <c r="A22" s="4" t="s">
        <v>48</v>
      </c>
      <c r="B22" s="5" t="n">
        <v>8645601000</v>
      </c>
      <c r="C22" s="5" t="n">
        <v>8544892000</v>
      </c>
    </row>
    <row r="23" spans="1:3">
      <c r="A23" s="4" t="s">
        <v>49</v>
      </c>
      <c r="B23" s="5" t="n">
        <v>333803000</v>
      </c>
      <c r="C23" s="5" t="n">
        <v>353805000</v>
      </c>
    </row>
    <row r="24" spans="1:3">
      <c r="A24" s="4" t="s">
        <v>50</v>
      </c>
      <c r="B24" s="5" t="n">
        <v>674900000</v>
      </c>
      <c r="C24" s="5" t="n">
        <v>1195225000</v>
      </c>
    </row>
    <row r="25" spans="1:3">
      <c r="A25" s="4" t="s">
        <v>51</v>
      </c>
      <c r="B25" s="5" t="n">
        <v>160416000</v>
      </c>
      <c r="C25" s="5" t="n">
        <v>160416000</v>
      </c>
    </row>
    <row r="26" spans="1:3">
      <c r="A26" s="4" t="s">
        <v>52</v>
      </c>
      <c r="B26" s="5" t="n">
        <v>171936000</v>
      </c>
      <c r="C26" s="5" t="n">
        <v>91380000</v>
      </c>
    </row>
    <row r="27" spans="1:3">
      <c r="A27" s="4" t="s">
        <v>53</v>
      </c>
      <c r="B27" s="5" t="n">
        <v>9986656000</v>
      </c>
      <c r="C27" s="5" t="n">
        <v>10345718000</v>
      </c>
    </row>
    <row r="28" spans="1:3">
      <c r="A28" s="3" t="s">
        <v>54</v>
      </c>
    </row>
    <row r="29" spans="1:3">
      <c r="A29" s="4" t="s">
        <v>55</v>
      </c>
      <c r="B29" s="5" t="n">
        <v>96083000</v>
      </c>
      <c r="C29" s="5" t="n">
        <v>96019000</v>
      </c>
    </row>
    <row r="30" spans="1:3">
      <c r="A30" s="4" t="s">
        <v>56</v>
      </c>
      <c r="B30" s="5" t="n">
        <v>144660000</v>
      </c>
      <c r="C30" s="5" t="n">
        <v>171816000</v>
      </c>
    </row>
    <row r="31" spans="1:3">
      <c r="A31" s="4" t="s">
        <v>57</v>
      </c>
      <c r="B31" s="5" t="n">
        <v>2005606000</v>
      </c>
      <c r="C31" s="5" t="n">
        <v>1891805000</v>
      </c>
    </row>
    <row r="32" spans="1:3">
      <c r="A32" s="4" t="s">
        <v>58</v>
      </c>
      <c r="B32" s="5" t="n">
        <v>-95184000</v>
      </c>
      <c r="C32" s="5" t="n">
        <v>-28397000</v>
      </c>
    </row>
    <row r="33" spans="1:3">
      <c r="A33" s="4" t="s">
        <v>59</v>
      </c>
      <c r="B33" s="5" t="n">
        <v>2151165000</v>
      </c>
      <c r="C33" s="5" t="n">
        <v>2131243000</v>
      </c>
    </row>
    <row r="34" spans="1:3">
      <c r="A34" s="4" t="s">
        <v>60</v>
      </c>
      <c r="B34" s="5" t="n">
        <v>-292320000</v>
      </c>
      <c r="C34" s="5" t="n">
        <v>-292263000</v>
      </c>
    </row>
    <row r="35" spans="1:3">
      <c r="A35" s="4" t="s">
        <v>61</v>
      </c>
      <c r="B35" s="5" t="n">
        <v>1858845000</v>
      </c>
      <c r="C35" s="5" t="n">
        <v>1838980000</v>
      </c>
    </row>
    <row r="36" spans="1:3">
      <c r="A36" s="4" t="s">
        <v>62</v>
      </c>
      <c r="B36" s="7" t="n">
        <v>11845501000</v>
      </c>
      <c r="C36" s="7" t="n">
        <v>121846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3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235</v>
      </c>
      <c r="B1" s="2" t="s">
        <v>72</v>
      </c>
      <c r="C1" s="2" t="s">
        <v>1</v>
      </c>
      <c r="D1" s="2" t="s">
        <v>236</v>
      </c>
    </row>
    <row r="2" spans="1:4">
      <c r="B2" s="2" t="s">
        <v>237</v>
      </c>
      <c r="C2" s="2" t="s">
        <v>238</v>
      </c>
      <c r="D2" s="2" t="s">
        <v>239</v>
      </c>
    </row>
    <row r="3" spans="1:4">
      <c r="A3" s="3" t="s">
        <v>240</v>
      </c>
    </row>
    <row r="4" spans="1:4">
      <c r="A4" s="4" t="s">
        <v>241</v>
      </c>
      <c r="C4" s="5" t="n">
        <v>1</v>
      </c>
    </row>
    <row r="5" spans="1:4">
      <c r="A5" s="4" t="s">
        <v>242</v>
      </c>
      <c r="C5" s="5" t="n">
        <v>5</v>
      </c>
    </row>
    <row r="6" spans="1:4">
      <c r="A6" s="4" t="s">
        <v>243</v>
      </c>
      <c r="B6" s="7" t="n">
        <v>5979000</v>
      </c>
    </row>
    <row r="7" spans="1:4">
      <c r="A7" s="4" t="s">
        <v>244</v>
      </c>
    </row>
    <row r="8" spans="1:4">
      <c r="A8" s="3" t="s">
        <v>240</v>
      </c>
    </row>
    <row r="9" spans="1:4">
      <c r="A9" s="4" t="s">
        <v>245</v>
      </c>
      <c r="D9" s="7" t="n">
        <v>189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2</v>
      </c>
      <c r="C1" s="2" t="s">
        <v>27</v>
      </c>
    </row>
    <row r="2" spans="1:3">
      <c r="A2" s="3" t="s">
        <v>247</v>
      </c>
    </row>
    <row r="3" spans="1:3">
      <c r="A3" s="4" t="s">
        <v>248</v>
      </c>
      <c r="B3" s="7" t="n">
        <v>3509896000</v>
      </c>
      <c r="C3" s="7" t="n">
        <v>4124185000</v>
      </c>
    </row>
    <row r="4" spans="1:3">
      <c r="A4" s="4" t="s">
        <v>249</v>
      </c>
      <c r="B4" s="5" t="n">
        <v>6013000</v>
      </c>
      <c r="C4" s="5" t="n">
        <v>27885000</v>
      </c>
    </row>
    <row r="5" spans="1:3">
      <c r="A5" s="4" t="s">
        <v>250</v>
      </c>
      <c r="B5" s="5" t="n">
        <v>3518309000</v>
      </c>
      <c r="C5" s="5" t="n">
        <v>4154470000</v>
      </c>
    </row>
    <row r="6" spans="1:3">
      <c r="A6" s="4" t="s">
        <v>251</v>
      </c>
    </row>
    <row r="7" spans="1:3">
      <c r="A7" s="3" t="s">
        <v>247</v>
      </c>
    </row>
    <row r="8" spans="1:3">
      <c r="A8" s="4" t="s">
        <v>248</v>
      </c>
      <c r="B8" s="5" t="n">
        <v>3509896000</v>
      </c>
    </row>
    <row r="9" spans="1:3">
      <c r="A9" s="4" t="s">
        <v>252</v>
      </c>
    </row>
    <row r="10" spans="1:3">
      <c r="A10" s="3" t="s">
        <v>247</v>
      </c>
    </row>
    <row r="11" spans="1:3">
      <c r="A11" s="4" t="s">
        <v>248</v>
      </c>
      <c r="B11" s="5" t="n">
        <v>3320727000</v>
      </c>
      <c r="C11" s="5" t="n">
        <v>3891233000</v>
      </c>
    </row>
    <row r="12" spans="1:3">
      <c r="A12" s="4" t="s">
        <v>253</v>
      </c>
    </row>
    <row r="13" spans="1:3">
      <c r="A13" s="3" t="s">
        <v>247</v>
      </c>
    </row>
    <row r="14" spans="1:3">
      <c r="A14" s="4" t="s">
        <v>248</v>
      </c>
      <c r="B14" s="5" t="n">
        <v>189169000</v>
      </c>
      <c r="C14" s="5" t="n">
        <v>232951000</v>
      </c>
    </row>
    <row r="15" spans="1:3">
      <c r="A15" s="4" t="s">
        <v>254</v>
      </c>
    </row>
    <row r="16" spans="1:3">
      <c r="A16" s="3" t="s">
        <v>247</v>
      </c>
    </row>
    <row r="17" spans="1:3">
      <c r="A17" s="4" t="s">
        <v>249</v>
      </c>
      <c r="C17" s="5" t="n">
        <v>27886000</v>
      </c>
    </row>
    <row r="18" spans="1:3">
      <c r="A18" s="4" t="s">
        <v>255</v>
      </c>
    </row>
    <row r="19" spans="1:3">
      <c r="A19" s="3" t="s">
        <v>247</v>
      </c>
    </row>
    <row r="20" spans="1:3">
      <c r="A20" s="4" t="s">
        <v>250</v>
      </c>
      <c r="B20" s="5" t="n">
        <v>3515909000</v>
      </c>
      <c r="C20" s="5" t="n">
        <v>4152070000</v>
      </c>
    </row>
    <row r="21" spans="1:3">
      <c r="A21" s="4" t="s">
        <v>256</v>
      </c>
    </row>
    <row r="22" spans="1:3">
      <c r="A22" s="3" t="s">
        <v>247</v>
      </c>
    </row>
    <row r="23" spans="1:3">
      <c r="A23" s="4" t="s">
        <v>248</v>
      </c>
      <c r="B23" s="5" t="n">
        <v>3320727000</v>
      </c>
      <c r="C23" s="5" t="n">
        <v>3891233000</v>
      </c>
    </row>
    <row r="24" spans="1:3">
      <c r="A24" s="4" t="s">
        <v>257</v>
      </c>
    </row>
    <row r="25" spans="1:3">
      <c r="A25" s="3" t="s">
        <v>247</v>
      </c>
    </row>
    <row r="26" spans="1:3">
      <c r="A26" s="4" t="s">
        <v>248</v>
      </c>
      <c r="B26" s="5" t="n">
        <v>189169000</v>
      </c>
      <c r="C26" s="5" t="n">
        <v>232951000</v>
      </c>
    </row>
    <row r="27" spans="1:3">
      <c r="A27" s="4" t="s">
        <v>258</v>
      </c>
    </row>
    <row r="28" spans="1:3">
      <c r="A28" s="3" t="s">
        <v>247</v>
      </c>
    </row>
    <row r="29" spans="1:3">
      <c r="A29" s="4" t="s">
        <v>249</v>
      </c>
      <c r="B29" s="5" t="n">
        <v>6013000</v>
      </c>
      <c r="C29" s="5" t="n">
        <v>27886000</v>
      </c>
    </row>
    <row r="30" spans="1:3">
      <c r="A30" s="4" t="s">
        <v>259</v>
      </c>
    </row>
    <row r="31" spans="1:3">
      <c r="A31" s="3" t="s">
        <v>247</v>
      </c>
    </row>
    <row r="32" spans="1:3">
      <c r="A32" s="4" t="s">
        <v>250</v>
      </c>
      <c r="B32" s="5" t="n">
        <v>6013000</v>
      </c>
      <c r="C32" s="5" t="n">
        <v>27886000</v>
      </c>
    </row>
    <row r="33" spans="1:3">
      <c r="A33" s="4" t="s">
        <v>260</v>
      </c>
    </row>
    <row r="34" spans="1:3">
      <c r="A34" s="3" t="s">
        <v>247</v>
      </c>
    </row>
    <row r="35" spans="1:3">
      <c r="A35" s="4" t="s">
        <v>249</v>
      </c>
      <c r="B35" s="5" t="n">
        <v>6013000</v>
      </c>
      <c r="C35" s="5" t="n">
        <v>27886000</v>
      </c>
    </row>
    <row r="36" spans="1:3">
      <c r="A36" s="4" t="s">
        <v>261</v>
      </c>
    </row>
    <row r="37" spans="1:3">
      <c r="A37" s="3" t="s">
        <v>247</v>
      </c>
    </row>
    <row r="38" spans="1:3">
      <c r="A38" s="4" t="s">
        <v>250</v>
      </c>
      <c r="B38" s="5" t="n">
        <v>3509896000</v>
      </c>
      <c r="C38" s="5" t="n">
        <v>4124184000</v>
      </c>
    </row>
    <row r="39" spans="1:3">
      <c r="A39" s="4" t="s">
        <v>262</v>
      </c>
    </row>
    <row r="40" spans="1:3">
      <c r="A40" s="3" t="s">
        <v>247</v>
      </c>
    </row>
    <row r="41" spans="1:3">
      <c r="A41" s="4" t="s">
        <v>248</v>
      </c>
      <c r="B41" s="5" t="n">
        <v>3320727000</v>
      </c>
      <c r="C41" s="5" t="n">
        <v>3891233000</v>
      </c>
    </row>
    <row r="42" spans="1:3">
      <c r="A42" s="4" t="s">
        <v>263</v>
      </c>
    </row>
    <row r="43" spans="1:3">
      <c r="A43" s="3" t="s">
        <v>247</v>
      </c>
    </row>
    <row r="44" spans="1:3">
      <c r="A44" s="4" t="s">
        <v>248</v>
      </c>
      <c r="B44" s="7" t="n">
        <v>189169000</v>
      </c>
      <c r="C44" s="7" t="n">
        <v>23295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4</v>
      </c>
      <c r="B1" s="2" t="s">
        <v>72</v>
      </c>
      <c r="C1" s="2" t="s">
        <v>1</v>
      </c>
      <c r="D1" s="2" t="s">
        <v>236</v>
      </c>
    </row>
    <row r="2" spans="1:4">
      <c r="B2" s="2" t="s">
        <v>2</v>
      </c>
      <c r="C2" s="2" t="s">
        <v>2</v>
      </c>
      <c r="D2" s="2" t="s">
        <v>27</v>
      </c>
    </row>
    <row r="3" spans="1:4">
      <c r="A3" s="3" t="s">
        <v>247</v>
      </c>
    </row>
    <row r="4" spans="1:4">
      <c r="A4" s="4" t="s">
        <v>265</v>
      </c>
      <c r="B4" s="7" t="n">
        <v>22948000</v>
      </c>
      <c r="C4" s="7" t="n">
        <v>22948000</v>
      </c>
      <c r="D4" s="7" t="n">
        <v>53267000</v>
      </c>
    </row>
    <row r="5" spans="1:4">
      <c r="A5" s="3" t="s">
        <v>266</v>
      </c>
    </row>
    <row r="6" spans="1:4">
      <c r="A6" s="4" t="s">
        <v>267</v>
      </c>
      <c r="B6" s="5" t="n">
        <v>8000</v>
      </c>
      <c r="C6" s="5" t="n">
        <v>170000</v>
      </c>
      <c r="D6" s="5" t="n">
        <v>30000</v>
      </c>
    </row>
    <row r="7" spans="1:4">
      <c r="A7" s="4" t="s">
        <v>268</v>
      </c>
      <c r="B7" s="5" t="n">
        <v>635000</v>
      </c>
      <c r="C7" s="5" t="n">
        <v>3033000</v>
      </c>
      <c r="D7" s="5" t="n">
        <v>710000</v>
      </c>
    </row>
    <row r="8" spans="1:4">
      <c r="A8" s="4" t="s">
        <v>269</v>
      </c>
      <c r="B8" s="5" t="n">
        <v>22948000</v>
      </c>
      <c r="C8" s="5" t="n">
        <v>22948000</v>
      </c>
      <c r="D8" s="5" t="n">
        <v>53267000</v>
      </c>
    </row>
    <row r="9" spans="1:4">
      <c r="A9" s="4" t="s">
        <v>270</v>
      </c>
      <c r="B9" s="5" t="n">
        <v>16083000</v>
      </c>
      <c r="C9" s="5" t="n">
        <v>16083000</v>
      </c>
      <c r="D9" s="5" t="n">
        <v>18585000</v>
      </c>
    </row>
    <row r="10" spans="1:4">
      <c r="A10" s="4" t="s">
        <v>271</v>
      </c>
      <c r="B10" s="5" t="n">
        <v>0</v>
      </c>
      <c r="C10" s="5" t="n">
        <v>0</v>
      </c>
      <c r="D10" s="5" t="n">
        <v>0</v>
      </c>
    </row>
    <row r="11" spans="1:4">
      <c r="A11" s="4" t="s">
        <v>272</v>
      </c>
    </row>
    <row r="12" spans="1:4">
      <c r="A12" s="3" t="s">
        <v>266</v>
      </c>
    </row>
    <row r="13" spans="1:4">
      <c r="A13" s="4" t="s">
        <v>273</v>
      </c>
      <c r="B13" s="5" t="n">
        <v>716000</v>
      </c>
      <c r="C13" s="5" t="n">
        <v>716000</v>
      </c>
      <c r="D13" s="5" t="n">
        <v>2138000</v>
      </c>
    </row>
    <row r="14" spans="1:4">
      <c r="A14" s="4" t="s">
        <v>274</v>
      </c>
      <c r="B14" s="5" t="n">
        <v>3033000</v>
      </c>
      <c r="C14" s="5" t="n">
        <v>3033000</v>
      </c>
      <c r="D14" s="5" t="n">
        <v>710000</v>
      </c>
    </row>
    <row r="15" spans="1:4">
      <c r="A15" s="4" t="s">
        <v>275</v>
      </c>
    </row>
    <row r="16" spans="1:4">
      <c r="A16" s="3" t="s">
        <v>247</v>
      </c>
    </row>
    <row r="17" spans="1:4">
      <c r="A17" s="4" t="s">
        <v>265</v>
      </c>
      <c r="B17" s="5" t="n">
        <v>8665000</v>
      </c>
      <c r="C17" s="5" t="n">
        <v>8665000</v>
      </c>
      <c r="D17" s="5" t="n">
        <v>11210000</v>
      </c>
    </row>
    <row r="18" spans="1:4">
      <c r="A18" s="3" t="s">
        <v>276</v>
      </c>
    </row>
    <row r="19" spans="1:4">
      <c r="A19" s="4" t="s">
        <v>277</v>
      </c>
      <c r="B19" s="5" t="n">
        <v>8886000</v>
      </c>
      <c r="C19" s="5" t="n">
        <v>8886000</v>
      </c>
      <c r="D19" s="5" t="n">
        <v>2000000</v>
      </c>
    </row>
    <row r="20" spans="1:4">
      <c r="A20" s="3" t="s">
        <v>266</v>
      </c>
    </row>
    <row r="21" spans="1:4">
      <c r="A21" s="4" t="s">
        <v>269</v>
      </c>
      <c r="B21" s="5" t="n">
        <v>8665000</v>
      </c>
      <c r="C21" s="5" t="n">
        <v>8665000</v>
      </c>
      <c r="D21" s="5" t="n">
        <v>11210000</v>
      </c>
    </row>
    <row r="22" spans="1:4">
      <c r="A22" s="4" t="s">
        <v>278</v>
      </c>
    </row>
    <row r="23" spans="1:4">
      <c r="A23" s="3" t="s">
        <v>247</v>
      </c>
    </row>
    <row r="24" spans="1:4">
      <c r="A24" s="4" t="s">
        <v>265</v>
      </c>
      <c r="B24" s="5" t="n">
        <v>8665000</v>
      </c>
      <c r="C24" s="5" t="n">
        <v>8665000</v>
      </c>
      <c r="D24" s="5" t="n">
        <v>11210000</v>
      </c>
    </row>
    <row r="25" spans="1:4">
      <c r="A25" s="3" t="s">
        <v>276</v>
      </c>
    </row>
    <row r="26" spans="1:4">
      <c r="A26" s="4" t="s">
        <v>277</v>
      </c>
      <c r="B26" s="5" t="n">
        <v>8886000</v>
      </c>
      <c r="C26" s="5" t="n">
        <v>8886000</v>
      </c>
      <c r="D26" s="5" t="n">
        <v>2000000</v>
      </c>
    </row>
    <row r="27" spans="1:4">
      <c r="A27" s="3" t="s">
        <v>266</v>
      </c>
    </row>
    <row r="28" spans="1:4">
      <c r="A28" s="4" t="s">
        <v>269</v>
      </c>
      <c r="B28" s="7" t="n">
        <v>8665000</v>
      </c>
      <c r="C28" s="7" t="n">
        <v>8665000</v>
      </c>
      <c r="D28" s="7" t="n">
        <v>112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79</v>
      </c>
      <c r="B1" s="2" t="s">
        <v>2</v>
      </c>
      <c r="C1" s="2" t="s">
        <v>27</v>
      </c>
    </row>
    <row r="2" spans="1:3">
      <c r="A2" s="3" t="s">
        <v>280</v>
      </c>
    </row>
    <row r="3" spans="1:3">
      <c r="A3" s="4" t="s">
        <v>281</v>
      </c>
      <c r="B3" s="7" t="n">
        <v>1982635000</v>
      </c>
      <c r="C3" s="7" t="n">
        <v>2056506000</v>
      </c>
    </row>
    <row r="4" spans="1:3">
      <c r="A4" s="4" t="s">
        <v>282</v>
      </c>
    </row>
    <row r="5" spans="1:3">
      <c r="A5" s="3" t="s">
        <v>35</v>
      </c>
    </row>
    <row r="6" spans="1:3">
      <c r="A6" s="4" t="s">
        <v>283</v>
      </c>
      <c r="B6" s="5" t="n">
        <v>1543620000</v>
      </c>
      <c r="C6" s="5" t="n">
        <v>1505531000</v>
      </c>
    </row>
    <row r="7" spans="1:3">
      <c r="A7" s="4" t="s">
        <v>284</v>
      </c>
      <c r="B7" s="5" t="n">
        <v>1485318000</v>
      </c>
      <c r="C7" s="5" t="n">
        <v>1454434000</v>
      </c>
    </row>
    <row r="8" spans="1:3">
      <c r="A8" s="3" t="s">
        <v>280</v>
      </c>
    </row>
    <row r="9" spans="1:3">
      <c r="A9" s="4" t="s">
        <v>281</v>
      </c>
      <c r="B9" s="5" t="n">
        <v>1982635000</v>
      </c>
      <c r="C9" s="5" t="n">
        <v>2056506000</v>
      </c>
    </row>
    <row r="10" spans="1:3">
      <c r="A10" s="4" t="s">
        <v>285</v>
      </c>
      <c r="B10" s="5" t="n">
        <v>1984627000</v>
      </c>
      <c r="C10" s="5" t="n">
        <v>2058621000</v>
      </c>
    </row>
    <row r="11" spans="1:3">
      <c r="A11" s="3" t="s">
        <v>286</v>
      </c>
    </row>
    <row r="12" spans="1:3">
      <c r="A12" s="4" t="s">
        <v>287</v>
      </c>
      <c r="B12" s="5" t="n">
        <v>100000000</v>
      </c>
    </row>
    <row r="13" spans="1:3">
      <c r="A13" s="4" t="s">
        <v>288</v>
      </c>
      <c r="B13" s="5" t="n">
        <v>99504000</v>
      </c>
    </row>
    <row r="14" spans="1:3">
      <c r="A14" s="4" t="s">
        <v>289</v>
      </c>
    </row>
    <row r="15" spans="1:3">
      <c r="A15" s="3" t="s">
        <v>50</v>
      </c>
    </row>
    <row r="16" spans="1:3">
      <c r="A16" s="4" t="s">
        <v>290</v>
      </c>
      <c r="B16" s="5" t="n">
        <v>425000000</v>
      </c>
      <c r="C16" s="5" t="n">
        <v>250000000</v>
      </c>
    </row>
    <row r="17" spans="1:3">
      <c r="A17" s="4" t="s">
        <v>291</v>
      </c>
      <c r="B17" s="7" t="n">
        <v>423568000</v>
      </c>
      <c r="C17" s="7" t="n">
        <v>24972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27</v>
      </c>
    </row>
    <row r="2" spans="1:3">
      <c r="A2" s="3" t="s">
        <v>203</v>
      </c>
    </row>
    <row r="3" spans="1:3">
      <c r="A3" s="4" t="s">
        <v>293</v>
      </c>
      <c r="B3" s="7" t="n">
        <v>6475141</v>
      </c>
      <c r="C3" s="7" t="n">
        <v>6348172</v>
      </c>
    </row>
    <row r="4" spans="1:3">
      <c r="A4" s="4" t="s">
        <v>294</v>
      </c>
    </row>
    <row r="5" spans="1:3">
      <c r="A5" s="3" t="s">
        <v>203</v>
      </c>
    </row>
    <row r="6" spans="1:3">
      <c r="A6" s="4" t="s">
        <v>293</v>
      </c>
      <c r="B6" s="5" t="n">
        <v>3247464</v>
      </c>
      <c r="C6" s="5" t="n">
        <v>3322668</v>
      </c>
    </row>
    <row r="7" spans="1:3">
      <c r="A7" s="4" t="s">
        <v>295</v>
      </c>
    </row>
    <row r="8" spans="1:3">
      <c r="A8" s="3" t="s">
        <v>203</v>
      </c>
    </row>
    <row r="9" spans="1:3">
      <c r="A9" s="4" t="s">
        <v>293</v>
      </c>
      <c r="B9" s="5" t="n">
        <v>1147632</v>
      </c>
      <c r="C9" s="5" t="n">
        <v>1133525</v>
      </c>
    </row>
    <row r="10" spans="1:3">
      <c r="A10" s="4" t="s">
        <v>296</v>
      </c>
    </row>
    <row r="11" spans="1:3">
      <c r="A11" s="3" t="s">
        <v>203</v>
      </c>
    </row>
    <row r="12" spans="1:3">
      <c r="A12" s="4" t="s">
        <v>293</v>
      </c>
      <c r="B12" s="5" t="n">
        <v>1878440</v>
      </c>
      <c r="C12" s="5" t="n">
        <v>1683550</v>
      </c>
    </row>
    <row r="13" spans="1:3">
      <c r="A13" s="4" t="s">
        <v>297</v>
      </c>
    </row>
    <row r="14" spans="1:3">
      <c r="A14" s="3" t="s">
        <v>203</v>
      </c>
    </row>
    <row r="15" spans="1:3">
      <c r="A15" s="4" t="s">
        <v>293</v>
      </c>
      <c r="B15" s="5" t="n">
        <v>46646</v>
      </c>
      <c r="C15" s="5" t="n">
        <v>49543</v>
      </c>
    </row>
    <row r="16" spans="1:3">
      <c r="A16" s="4" t="s">
        <v>298</v>
      </c>
    </row>
    <row r="17" spans="1:3">
      <c r="A17" s="3" t="s">
        <v>203</v>
      </c>
    </row>
    <row r="18" spans="1:3">
      <c r="A18" s="4" t="s">
        <v>293</v>
      </c>
      <c r="B18" s="7" t="n">
        <v>154959</v>
      </c>
      <c r="C18" s="7" t="n">
        <v>1588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7</v>
      </c>
    </row>
    <row r="2" spans="1:3">
      <c r="A2" s="3" t="s">
        <v>64</v>
      </c>
    </row>
    <row r="3" spans="1:3">
      <c r="A3" s="4" t="s">
        <v>65</v>
      </c>
      <c r="B3" s="7" t="n">
        <v>2400</v>
      </c>
      <c r="C3" s="7" t="n">
        <v>2400</v>
      </c>
    </row>
    <row r="4" spans="1:3">
      <c r="A4" s="4" t="s">
        <v>66</v>
      </c>
      <c r="B4" s="7" t="n">
        <v>3631419</v>
      </c>
      <c r="C4" s="7" t="n">
        <v>4196263</v>
      </c>
    </row>
    <row r="5" spans="1:3">
      <c r="A5" s="4" t="s">
        <v>67</v>
      </c>
      <c r="B5" s="7" t="n">
        <v>1</v>
      </c>
      <c r="C5" s="7" t="n">
        <v>1</v>
      </c>
    </row>
    <row r="6" spans="1:3">
      <c r="A6" s="4" t="s">
        <v>68</v>
      </c>
      <c r="B6" s="5" t="n">
        <v>275000000</v>
      </c>
      <c r="C6" s="5" t="n">
        <v>275000000</v>
      </c>
    </row>
    <row r="7" spans="1:3">
      <c r="A7" s="4" t="s">
        <v>69</v>
      </c>
      <c r="B7" s="5" t="n">
        <v>96083354</v>
      </c>
      <c r="C7" s="5" t="n">
        <v>96019028</v>
      </c>
    </row>
    <row r="8" spans="1:3">
      <c r="A8" s="4" t="s">
        <v>70</v>
      </c>
      <c r="B8" s="5" t="n">
        <v>29940843</v>
      </c>
      <c r="C8" s="5" t="n">
        <v>2993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2</v>
      </c>
      <c r="D1" s="2" t="s">
        <v>1</v>
      </c>
    </row>
    <row r="2" spans="1:5">
      <c r="B2" s="2" t="s">
        <v>2</v>
      </c>
      <c r="C2" s="2" t="s">
        <v>73</v>
      </c>
      <c r="D2" s="2" t="s">
        <v>2</v>
      </c>
      <c r="E2" s="2" t="s">
        <v>73</v>
      </c>
    </row>
    <row r="3" spans="1:5">
      <c r="A3" s="3" t="s">
        <v>300</v>
      </c>
    </row>
    <row r="4" spans="1:5">
      <c r="A4" s="4" t="s">
        <v>301</v>
      </c>
      <c r="B4" s="7" t="n">
        <v>62853</v>
      </c>
      <c r="C4" s="7" t="n">
        <v>64919</v>
      </c>
      <c r="D4" s="7" t="n">
        <v>67687</v>
      </c>
      <c r="E4" s="7" t="n">
        <v>64661</v>
      </c>
    </row>
    <row r="5" spans="1:5">
      <c r="A5" s="4" t="s">
        <v>302</v>
      </c>
      <c r="B5" s="5" t="n">
        <v>-7088</v>
      </c>
      <c r="C5" s="5" t="n">
        <v>-4743</v>
      </c>
      <c r="D5" s="5" t="n">
        <v>-12424</v>
      </c>
      <c r="E5" s="5" t="n">
        <v>-10141</v>
      </c>
    </row>
    <row r="6" spans="1:5">
      <c r="A6" s="4" t="s">
        <v>303</v>
      </c>
      <c r="B6" s="5" t="n">
        <v>609</v>
      </c>
      <c r="C6" s="5" t="n">
        <v>1085</v>
      </c>
      <c r="D6" s="5" t="n">
        <v>2179</v>
      </c>
      <c r="E6" s="5" t="n">
        <v>4236</v>
      </c>
    </row>
    <row r="7" spans="1:5">
      <c r="A7" s="4" t="s">
        <v>304</v>
      </c>
      <c r="B7" s="5" t="n">
        <v>-6479</v>
      </c>
      <c r="C7" s="5" t="n">
        <v>-3658</v>
      </c>
      <c r="D7" s="5" t="n">
        <v>-10245</v>
      </c>
      <c r="E7" s="5" t="n">
        <v>-5905</v>
      </c>
    </row>
    <row r="8" spans="1:5">
      <c r="A8" s="4" t="s">
        <v>305</v>
      </c>
      <c r="B8" s="5" t="n">
        <v>4280</v>
      </c>
      <c r="C8" s="5" t="n">
        <v>6591</v>
      </c>
      <c r="D8" s="5" t="n">
        <v>3212</v>
      </c>
      <c r="E8" s="5" t="n">
        <v>9096</v>
      </c>
    </row>
    <row r="9" spans="1:5">
      <c r="A9" s="4" t="s">
        <v>306</v>
      </c>
      <c r="B9" s="5" t="n">
        <v>60654</v>
      </c>
      <c r="C9" s="5" t="n">
        <v>67852</v>
      </c>
      <c r="D9" s="7" t="n">
        <v>60654</v>
      </c>
      <c r="E9" s="5" t="n">
        <v>67852</v>
      </c>
    </row>
    <row r="10" spans="1:5">
      <c r="A10" s="4" t="s">
        <v>307</v>
      </c>
      <c r="D10" s="4" t="s">
        <v>308</v>
      </c>
    </row>
    <row r="11" spans="1:5">
      <c r="A11" s="4" t="s">
        <v>309</v>
      </c>
    </row>
    <row r="12" spans="1:5">
      <c r="A12" s="3" t="s">
        <v>300</v>
      </c>
    </row>
    <row r="13" spans="1:5">
      <c r="A13" s="4" t="s">
        <v>301</v>
      </c>
      <c r="B13" s="5" t="n">
        <v>16596</v>
      </c>
      <c r="C13" s="5" t="n">
        <v>25140</v>
      </c>
      <c r="D13" s="7" t="n">
        <v>27905</v>
      </c>
      <c r="E13" s="5" t="n">
        <v>25649</v>
      </c>
    </row>
    <row r="14" spans="1:5">
      <c r="A14" s="4" t="s">
        <v>302</v>
      </c>
      <c r="B14" s="5" t="n">
        <v>-6798</v>
      </c>
      <c r="C14" s="5" t="n">
        <v>-4249</v>
      </c>
      <c r="D14" s="5" t="n">
        <v>-11798</v>
      </c>
      <c r="E14" s="5" t="n">
        <v>-9248</v>
      </c>
    </row>
    <row r="15" spans="1:5">
      <c r="A15" s="4" t="s">
        <v>303</v>
      </c>
      <c r="B15" s="5" t="n">
        <v>489</v>
      </c>
      <c r="C15" s="5" t="n">
        <v>631</v>
      </c>
      <c r="D15" s="5" t="n">
        <v>1520</v>
      </c>
      <c r="E15" s="5" t="n">
        <v>3484</v>
      </c>
    </row>
    <row r="16" spans="1:5">
      <c r="A16" s="4" t="s">
        <v>304</v>
      </c>
      <c r="B16" s="5" t="n">
        <v>-6309</v>
      </c>
      <c r="C16" s="5" t="n">
        <v>-3618</v>
      </c>
      <c r="D16" s="5" t="n">
        <v>-10278</v>
      </c>
      <c r="E16" s="5" t="n">
        <v>-5764</v>
      </c>
    </row>
    <row r="17" spans="1:5">
      <c r="A17" s="4" t="s">
        <v>305</v>
      </c>
      <c r="B17" s="5" t="n">
        <v>3039</v>
      </c>
      <c r="C17" s="5" t="n">
        <v>5473</v>
      </c>
      <c r="D17" s="5" t="n">
        <v>-4301</v>
      </c>
      <c r="E17" s="5" t="n">
        <v>7110</v>
      </c>
    </row>
    <row r="18" spans="1:5">
      <c r="A18" s="4" t="s">
        <v>306</v>
      </c>
      <c r="B18" s="5" t="n">
        <v>13326</v>
      </c>
      <c r="C18" s="5" t="n">
        <v>26995</v>
      </c>
      <c r="D18" s="5" t="n">
        <v>13326</v>
      </c>
      <c r="E18" s="5" t="n">
        <v>26995</v>
      </c>
    </row>
    <row r="19" spans="1:5">
      <c r="A19" s="4" t="s">
        <v>296</v>
      </c>
    </row>
    <row r="20" spans="1:5">
      <c r="A20" s="3" t="s">
        <v>300</v>
      </c>
    </row>
    <row r="21" spans="1:5">
      <c r="A21" s="4" t="s">
        <v>301</v>
      </c>
      <c r="B21" s="5" t="n">
        <v>14703</v>
      </c>
      <c r="C21" s="5" t="n">
        <v>13249</v>
      </c>
      <c r="D21" s="5" t="n">
        <v>11675</v>
      </c>
      <c r="E21" s="5" t="n">
        <v>13889</v>
      </c>
    </row>
    <row r="22" spans="1:5">
      <c r="A22" s="4" t="s">
        <v>302</v>
      </c>
      <c r="C22" s="5" t="n">
        <v>-213</v>
      </c>
      <c r="D22" s="5" t="n">
        <v>-1</v>
      </c>
      <c r="E22" s="5" t="n">
        <v>-213</v>
      </c>
    </row>
    <row r="23" spans="1:5">
      <c r="A23" s="4" t="s">
        <v>303</v>
      </c>
      <c r="B23" s="5" t="n">
        <v>4</v>
      </c>
      <c r="C23" s="5" t="n">
        <v>17</v>
      </c>
      <c r="D23" s="5" t="n">
        <v>8</v>
      </c>
      <c r="E23" s="5" t="n">
        <v>20</v>
      </c>
    </row>
    <row r="24" spans="1:5">
      <c r="A24" s="4" t="s">
        <v>304</v>
      </c>
      <c r="B24" s="5" t="n">
        <v>4</v>
      </c>
      <c r="C24" s="5" t="n">
        <v>-196</v>
      </c>
      <c r="D24" s="5" t="n">
        <v>7</v>
      </c>
      <c r="E24" s="5" t="n">
        <v>-193</v>
      </c>
    </row>
    <row r="25" spans="1:5">
      <c r="A25" s="4" t="s">
        <v>305</v>
      </c>
      <c r="B25" s="5" t="n">
        <v>397</v>
      </c>
      <c r="C25" s="5" t="n">
        <v>-1168</v>
      </c>
      <c r="D25" s="5" t="n">
        <v>3422</v>
      </c>
      <c r="E25" s="5" t="n">
        <v>-1811</v>
      </c>
    </row>
    <row r="26" spans="1:5">
      <c r="A26" s="4" t="s">
        <v>306</v>
      </c>
      <c r="B26" s="5" t="n">
        <v>15104</v>
      </c>
      <c r="C26" s="5" t="n">
        <v>11885</v>
      </c>
      <c r="D26" s="5" t="n">
        <v>15104</v>
      </c>
      <c r="E26" s="5" t="n">
        <v>11885</v>
      </c>
    </row>
    <row r="27" spans="1:5">
      <c r="A27" s="4" t="s">
        <v>310</v>
      </c>
    </row>
    <row r="28" spans="1:5">
      <c r="A28" s="3" t="s">
        <v>300</v>
      </c>
    </row>
    <row r="29" spans="1:5">
      <c r="A29" s="4" t="s">
        <v>301</v>
      </c>
      <c r="B29" s="5" t="n">
        <v>18296</v>
      </c>
      <c r="C29" s="5" t="n">
        <v>17472</v>
      </c>
      <c r="D29" s="5" t="n">
        <v>16663</v>
      </c>
      <c r="E29" s="5" t="n">
        <v>16731</v>
      </c>
    </row>
    <row r="30" spans="1:5">
      <c r="A30" s="4" t="s">
        <v>302</v>
      </c>
      <c r="D30" s="5" t="n">
        <v>-70</v>
      </c>
      <c r="E30" s="5" t="n">
        <v>-40</v>
      </c>
    </row>
    <row r="31" spans="1:5">
      <c r="A31" s="4" t="s">
        <v>303</v>
      </c>
      <c r="B31" s="5" t="n">
        <v>19</v>
      </c>
      <c r="C31" s="5" t="n">
        <v>341</v>
      </c>
      <c r="D31" s="5" t="n">
        <v>229</v>
      </c>
      <c r="E31" s="5" t="n">
        <v>488</v>
      </c>
    </row>
    <row r="32" spans="1:5">
      <c r="A32" s="4" t="s">
        <v>304</v>
      </c>
      <c r="B32" s="5" t="n">
        <v>19</v>
      </c>
      <c r="C32" s="5" t="n">
        <v>341</v>
      </c>
      <c r="D32" s="5" t="n">
        <v>159</v>
      </c>
      <c r="E32" s="5" t="n">
        <v>448</v>
      </c>
    </row>
    <row r="33" spans="1:5">
      <c r="A33" s="4" t="s">
        <v>305</v>
      </c>
      <c r="B33" s="5" t="n">
        <v>1050</v>
      </c>
      <c r="C33" s="5" t="n">
        <v>371</v>
      </c>
      <c r="D33" s="5" t="n">
        <v>2543</v>
      </c>
      <c r="E33" s="5" t="n">
        <v>1005</v>
      </c>
    </row>
    <row r="34" spans="1:5">
      <c r="A34" s="4" t="s">
        <v>306</v>
      </c>
      <c r="B34" s="5" t="n">
        <v>19365</v>
      </c>
      <c r="C34" s="5" t="n">
        <v>18184</v>
      </c>
      <c r="D34" s="5" t="n">
        <v>19365</v>
      </c>
      <c r="E34" s="5" t="n">
        <v>18184</v>
      </c>
    </row>
    <row r="35" spans="1:5">
      <c r="A35" s="4" t="s">
        <v>311</v>
      </c>
    </row>
    <row r="36" spans="1:5">
      <c r="A36" s="3" t="s">
        <v>300</v>
      </c>
    </row>
    <row r="37" spans="1:5">
      <c r="A37" s="4" t="s">
        <v>301</v>
      </c>
      <c r="B37" s="5" t="n">
        <v>1574</v>
      </c>
      <c r="C37" s="5" t="n">
        <v>997</v>
      </c>
      <c r="D37" s="5" t="n">
        <v>1109</v>
      </c>
      <c r="E37" s="5" t="n">
        <v>806</v>
      </c>
    </row>
    <row r="38" spans="1:5">
      <c r="A38" s="4" t="s">
        <v>305</v>
      </c>
      <c r="B38" s="5" t="n">
        <v>-138</v>
      </c>
      <c r="D38" s="5" t="n">
        <v>327</v>
      </c>
      <c r="E38" s="5" t="n">
        <v>191</v>
      </c>
    </row>
    <row r="39" spans="1:5">
      <c r="A39" s="4" t="s">
        <v>306</v>
      </c>
      <c r="B39" s="5" t="n">
        <v>1436</v>
      </c>
      <c r="C39" s="5" t="n">
        <v>997</v>
      </c>
      <c r="D39" s="5" t="n">
        <v>1436</v>
      </c>
      <c r="E39" s="5" t="n">
        <v>997</v>
      </c>
    </row>
    <row r="40" spans="1:5">
      <c r="A40" s="4" t="s">
        <v>312</v>
      </c>
    </row>
    <row r="41" spans="1:5">
      <c r="A41" s="3" t="s">
        <v>300</v>
      </c>
    </row>
    <row r="42" spans="1:5">
      <c r="A42" s="4" t="s">
        <v>301</v>
      </c>
      <c r="B42" s="5" t="n">
        <v>3591</v>
      </c>
      <c r="C42" s="5" t="n">
        <v>2314</v>
      </c>
      <c r="D42" s="5" t="n">
        <v>2950</v>
      </c>
      <c r="E42" s="5" t="n">
        <v>2455</v>
      </c>
    </row>
    <row r="43" spans="1:5">
      <c r="A43" s="4" t="s">
        <v>302</v>
      </c>
      <c r="B43" s="5" t="n">
        <v>-74</v>
      </c>
      <c r="C43" s="5" t="n">
        <v>-16</v>
      </c>
      <c r="D43" s="5" t="n">
        <v>-118</v>
      </c>
      <c r="E43" s="5" t="n">
        <v>-77</v>
      </c>
    </row>
    <row r="44" spans="1:5">
      <c r="A44" s="4" t="s">
        <v>303</v>
      </c>
      <c r="B44" s="5" t="n">
        <v>23</v>
      </c>
      <c r="D44" s="5" t="n">
        <v>25</v>
      </c>
      <c r="E44" s="5" t="n">
        <v>7</v>
      </c>
    </row>
    <row r="45" spans="1:5">
      <c r="A45" s="4" t="s">
        <v>304</v>
      </c>
      <c r="B45" s="5" t="n">
        <v>-51</v>
      </c>
      <c r="C45" s="5" t="n">
        <v>-16</v>
      </c>
      <c r="D45" s="5" t="n">
        <v>-93</v>
      </c>
      <c r="E45" s="5" t="n">
        <v>-70</v>
      </c>
    </row>
    <row r="46" spans="1:5">
      <c r="A46" s="4" t="s">
        <v>305</v>
      </c>
      <c r="B46" s="5" t="n">
        <v>-354</v>
      </c>
      <c r="C46" s="5" t="n">
        <v>817</v>
      </c>
      <c r="D46" s="5" t="n">
        <v>329</v>
      </c>
      <c r="E46" s="5" t="n">
        <v>730</v>
      </c>
    </row>
    <row r="47" spans="1:5">
      <c r="A47" s="4" t="s">
        <v>306</v>
      </c>
      <c r="B47" s="5" t="n">
        <v>3186</v>
      </c>
      <c r="C47" s="5" t="n">
        <v>3115</v>
      </c>
      <c r="D47" s="5" t="n">
        <v>3186</v>
      </c>
      <c r="E47" s="5" t="n">
        <v>3115</v>
      </c>
    </row>
    <row r="48" spans="1:5">
      <c r="A48" s="4" t="s">
        <v>313</v>
      </c>
    </row>
    <row r="49" spans="1:5">
      <c r="A49" s="3" t="s">
        <v>300</v>
      </c>
    </row>
    <row r="50" spans="1:5">
      <c r="A50" s="4" t="s">
        <v>301</v>
      </c>
      <c r="B50" s="5" t="n">
        <v>6793</v>
      </c>
      <c r="C50" s="5" t="n">
        <v>4357</v>
      </c>
      <c r="D50" s="5" t="n">
        <v>6103</v>
      </c>
      <c r="E50" s="5" t="n">
        <v>3716</v>
      </c>
    </row>
    <row r="51" spans="1:5">
      <c r="A51" s="4" t="s">
        <v>302</v>
      </c>
      <c r="B51" s="5" t="n">
        <v>-133</v>
      </c>
      <c r="C51" s="5" t="n">
        <v>-202</v>
      </c>
      <c r="D51" s="5" t="n">
        <v>-172</v>
      </c>
      <c r="E51" s="5" t="n">
        <v>-340</v>
      </c>
    </row>
    <row r="52" spans="1:5">
      <c r="A52" s="4" t="s">
        <v>303</v>
      </c>
      <c r="B52" s="5" t="n">
        <v>53</v>
      </c>
      <c r="C52" s="5" t="n">
        <v>85</v>
      </c>
      <c r="D52" s="5" t="n">
        <v>348</v>
      </c>
      <c r="E52" s="5" t="n">
        <v>182</v>
      </c>
    </row>
    <row r="53" spans="1:5">
      <c r="A53" s="4" t="s">
        <v>304</v>
      </c>
      <c r="B53" s="5" t="n">
        <v>-80</v>
      </c>
      <c r="C53" s="5" t="n">
        <v>-117</v>
      </c>
      <c r="D53" s="5" t="n">
        <v>176</v>
      </c>
      <c r="E53" s="5" t="n">
        <v>-158</v>
      </c>
    </row>
    <row r="54" spans="1:5">
      <c r="A54" s="4" t="s">
        <v>305</v>
      </c>
      <c r="B54" s="5" t="n">
        <v>194</v>
      </c>
      <c r="C54" s="5" t="n">
        <v>995</v>
      </c>
      <c r="D54" s="5" t="n">
        <v>628</v>
      </c>
      <c r="E54" s="5" t="n">
        <v>1677</v>
      </c>
    </row>
    <row r="55" spans="1:5">
      <c r="A55" s="4" t="s">
        <v>306</v>
      </c>
      <c r="B55" s="5" t="n">
        <v>6907</v>
      </c>
      <c r="C55" s="5" t="n">
        <v>5235</v>
      </c>
      <c r="D55" s="5" t="n">
        <v>6907</v>
      </c>
      <c r="E55" s="5" t="n">
        <v>5235</v>
      </c>
    </row>
    <row r="56" spans="1:5">
      <c r="A56" s="4" t="s">
        <v>297</v>
      </c>
    </row>
    <row r="57" spans="1:5">
      <c r="A57" s="3" t="s">
        <v>300</v>
      </c>
    </row>
    <row r="58" spans="1:5">
      <c r="A58" s="4" t="s">
        <v>301</v>
      </c>
      <c r="B58" s="5" t="n">
        <v>450</v>
      </c>
      <c r="C58" s="5" t="n">
        <v>488</v>
      </c>
      <c r="D58" s="5" t="n">
        <v>440</v>
      </c>
      <c r="E58" s="5" t="n">
        <v>531</v>
      </c>
    </row>
    <row r="59" spans="1:5">
      <c r="A59" s="4" t="s">
        <v>302</v>
      </c>
      <c r="B59" s="5" t="n">
        <v>-80</v>
      </c>
      <c r="C59" s="5" t="n">
        <v>-63</v>
      </c>
      <c r="D59" s="5" t="n">
        <v>-262</v>
      </c>
      <c r="E59" s="5" t="n">
        <v>-223</v>
      </c>
    </row>
    <row r="60" spans="1:5">
      <c r="A60" s="4" t="s">
        <v>303</v>
      </c>
      <c r="B60" s="5" t="n">
        <v>12</v>
      </c>
      <c r="C60" s="5" t="n">
        <v>6</v>
      </c>
      <c r="D60" s="5" t="n">
        <v>39</v>
      </c>
      <c r="E60" s="5" t="n">
        <v>35</v>
      </c>
    </row>
    <row r="61" spans="1:5">
      <c r="A61" s="4" t="s">
        <v>304</v>
      </c>
      <c r="B61" s="5" t="n">
        <v>-68</v>
      </c>
      <c r="C61" s="5" t="n">
        <v>-57</v>
      </c>
      <c r="D61" s="5" t="n">
        <v>-223</v>
      </c>
      <c r="E61" s="5" t="n">
        <v>-188</v>
      </c>
    </row>
    <row r="62" spans="1:5">
      <c r="A62" s="4" t="s">
        <v>305</v>
      </c>
      <c r="B62" s="5" t="n">
        <v>57</v>
      </c>
      <c r="C62" s="5" t="n">
        <v>82</v>
      </c>
      <c r="D62" s="5" t="n">
        <v>222</v>
      </c>
      <c r="E62" s="5" t="n">
        <v>170</v>
      </c>
    </row>
    <row r="63" spans="1:5">
      <c r="A63" s="4" t="s">
        <v>306</v>
      </c>
      <c r="B63" s="5" t="n">
        <v>439</v>
      </c>
      <c r="C63" s="5" t="n">
        <v>513</v>
      </c>
      <c r="D63" s="5" t="n">
        <v>439</v>
      </c>
      <c r="E63" s="5" t="n">
        <v>513</v>
      </c>
    </row>
    <row r="64" spans="1:5">
      <c r="A64" s="4" t="s">
        <v>298</v>
      </c>
    </row>
    <row r="65" spans="1:5">
      <c r="A65" s="3" t="s">
        <v>300</v>
      </c>
    </row>
    <row r="66" spans="1:5">
      <c r="A66" s="4" t="s">
        <v>301</v>
      </c>
      <c r="B66" s="5" t="n">
        <v>850</v>
      </c>
      <c r="C66" s="5" t="n">
        <v>902</v>
      </c>
      <c r="D66" s="5" t="n">
        <v>842</v>
      </c>
      <c r="E66" s="5" t="n">
        <v>884</v>
      </c>
    </row>
    <row r="67" spans="1:5">
      <c r="A67" s="4" t="s">
        <v>302</v>
      </c>
      <c r="B67" s="5" t="n">
        <v>-3</v>
      </c>
      <c r="D67" s="5" t="n">
        <v>-3</v>
      </c>
    </row>
    <row r="68" spans="1:5">
      <c r="A68" s="4" t="s">
        <v>303</v>
      </c>
      <c r="B68" s="5" t="n">
        <v>9</v>
      </c>
      <c r="C68" s="5" t="n">
        <v>5</v>
      </c>
      <c r="D68" s="5" t="n">
        <v>10</v>
      </c>
      <c r="E68" s="5" t="n">
        <v>20</v>
      </c>
    </row>
    <row r="69" spans="1:5">
      <c r="A69" s="4" t="s">
        <v>304</v>
      </c>
      <c r="B69" s="5" t="n">
        <v>6</v>
      </c>
      <c r="C69" s="5" t="n">
        <v>5</v>
      </c>
      <c r="D69" s="5" t="n">
        <v>7</v>
      </c>
      <c r="E69" s="5" t="n">
        <v>20</v>
      </c>
    </row>
    <row r="70" spans="1:5">
      <c r="A70" s="4" t="s">
        <v>305</v>
      </c>
      <c r="B70" s="5" t="n">
        <v>35</v>
      </c>
      <c r="C70" s="5" t="n">
        <v>21</v>
      </c>
      <c r="D70" s="5" t="n">
        <v>42</v>
      </c>
      <c r="E70" s="5" t="n">
        <v>24</v>
      </c>
    </row>
    <row r="71" spans="1:5">
      <c r="A71" s="4" t="s">
        <v>306</v>
      </c>
      <c r="B71" s="7" t="n">
        <v>891</v>
      </c>
      <c r="C71" s="7" t="n">
        <v>928</v>
      </c>
      <c r="D71" s="7" t="n">
        <v>891</v>
      </c>
      <c r="E71" s="7" t="n">
        <v>9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7" t="n">
        <v>32492</v>
      </c>
      <c r="C3" s="7" t="n">
        <v>63204</v>
      </c>
    </row>
    <row r="4" spans="1:3">
      <c r="A4" s="4" t="s">
        <v>317</v>
      </c>
      <c r="B4" s="5" t="n">
        <v>700</v>
      </c>
      <c r="C4" s="5" t="n">
        <v>434</v>
      </c>
    </row>
    <row r="5" spans="1:3">
      <c r="A5" s="4" t="s">
        <v>318</v>
      </c>
      <c r="B5" s="5" t="n">
        <v>6442649</v>
      </c>
      <c r="C5" s="5" t="n">
        <v>6284968</v>
      </c>
    </row>
    <row r="6" spans="1:3">
      <c r="A6" s="4" t="s">
        <v>319</v>
      </c>
      <c r="B6" s="5" t="n">
        <v>59954</v>
      </c>
      <c r="C6" s="5" t="n">
        <v>67253</v>
      </c>
    </row>
    <row r="7" spans="1:3">
      <c r="A7" s="4" t="s">
        <v>309</v>
      </c>
    </row>
    <row r="8" spans="1:3">
      <c r="A8" s="3" t="s">
        <v>315</v>
      </c>
    </row>
    <row r="9" spans="1:3">
      <c r="A9" s="4" t="s">
        <v>316</v>
      </c>
      <c r="B9" s="5" t="n">
        <v>17236</v>
      </c>
      <c r="C9" s="5" t="n">
        <v>17947</v>
      </c>
    </row>
    <row r="10" spans="1:3">
      <c r="A10" s="4" t="s">
        <v>317</v>
      </c>
      <c r="B10" s="5" t="n">
        <v>584</v>
      </c>
      <c r="C10" s="5" t="n">
        <v>300</v>
      </c>
    </row>
    <row r="11" spans="1:3">
      <c r="A11" s="4" t="s">
        <v>318</v>
      </c>
      <c r="B11" s="5" t="n">
        <v>1061329</v>
      </c>
      <c r="C11" s="5" t="n">
        <v>1068520</v>
      </c>
    </row>
    <row r="12" spans="1:3">
      <c r="A12" s="4" t="s">
        <v>319</v>
      </c>
      <c r="B12" s="5" t="n">
        <v>12742</v>
      </c>
      <c r="C12" s="5" t="n">
        <v>27605</v>
      </c>
    </row>
    <row r="13" spans="1:3">
      <c r="A13" s="4" t="s">
        <v>296</v>
      </c>
    </row>
    <row r="14" spans="1:3">
      <c r="A14" s="3" t="s">
        <v>315</v>
      </c>
    </row>
    <row r="15" spans="1:3">
      <c r="A15" s="4" t="s">
        <v>316</v>
      </c>
      <c r="B15" s="5" t="n">
        <v>2130</v>
      </c>
      <c r="C15" s="5" t="n">
        <v>2455</v>
      </c>
    </row>
    <row r="16" spans="1:3">
      <c r="A16" s="4" t="s">
        <v>317</v>
      </c>
      <c r="B16" s="5" t="n">
        <v>116</v>
      </c>
      <c r="C16" s="5" t="n">
        <v>116</v>
      </c>
    </row>
    <row r="17" spans="1:3">
      <c r="A17" s="4" t="s">
        <v>318</v>
      </c>
      <c r="B17" s="5" t="n">
        <v>1876310</v>
      </c>
      <c r="C17" s="5" t="n">
        <v>1681095</v>
      </c>
    </row>
    <row r="18" spans="1:3">
      <c r="A18" s="4" t="s">
        <v>319</v>
      </c>
      <c r="B18" s="5" t="n">
        <v>14988</v>
      </c>
      <c r="C18" s="5" t="n">
        <v>11559</v>
      </c>
    </row>
    <row r="19" spans="1:3">
      <c r="A19" s="4" t="s">
        <v>310</v>
      </c>
    </row>
    <row r="20" spans="1:3">
      <c r="A20" s="3" t="s">
        <v>315</v>
      </c>
    </row>
    <row r="21" spans="1:3">
      <c r="A21" s="4" t="s">
        <v>316</v>
      </c>
      <c r="B21" s="5" t="n">
        <v>4157</v>
      </c>
      <c r="C21" s="5" t="n">
        <v>33123</v>
      </c>
    </row>
    <row r="22" spans="1:3">
      <c r="A22" s="4" t="s">
        <v>317</v>
      </c>
      <c r="C22" s="5" t="n">
        <v>18</v>
      </c>
    </row>
    <row r="23" spans="1:3">
      <c r="A23" s="4" t="s">
        <v>318</v>
      </c>
      <c r="B23" s="5" t="n">
        <v>1977397</v>
      </c>
      <c r="C23" s="5" t="n">
        <v>2010162</v>
      </c>
    </row>
    <row r="24" spans="1:3">
      <c r="A24" s="4" t="s">
        <v>319</v>
      </c>
      <c r="B24" s="5" t="n">
        <v>19365</v>
      </c>
      <c r="C24" s="5" t="n">
        <v>16645</v>
      </c>
    </row>
    <row r="25" spans="1:3">
      <c r="A25" s="4" t="s">
        <v>311</v>
      </c>
    </row>
    <row r="26" spans="1:3">
      <c r="A26" s="3" t="s">
        <v>315</v>
      </c>
    </row>
    <row r="27" spans="1:3">
      <c r="A27" s="4" t="s">
        <v>316</v>
      </c>
      <c r="B27" s="5" t="n">
        <v>586</v>
      </c>
      <c r="C27" s="5" t="n">
        <v>476</v>
      </c>
    </row>
    <row r="28" spans="1:3">
      <c r="A28" s="4" t="s">
        <v>318</v>
      </c>
      <c r="B28" s="5" t="n">
        <v>186759</v>
      </c>
      <c r="C28" s="5" t="n">
        <v>192440</v>
      </c>
    </row>
    <row r="29" spans="1:3">
      <c r="A29" s="4" t="s">
        <v>319</v>
      </c>
      <c r="B29" s="5" t="n">
        <v>1436</v>
      </c>
      <c r="C29" s="5" t="n">
        <v>1109</v>
      </c>
    </row>
    <row r="30" spans="1:3">
      <c r="A30" s="4" t="s">
        <v>312</v>
      </c>
    </row>
    <row r="31" spans="1:3">
      <c r="A31" s="3" t="s">
        <v>315</v>
      </c>
    </row>
    <row r="32" spans="1:3">
      <c r="A32" s="4" t="s">
        <v>316</v>
      </c>
      <c r="B32" s="5" t="n">
        <v>6173</v>
      </c>
      <c r="C32" s="5" t="n">
        <v>6852</v>
      </c>
    </row>
    <row r="33" spans="1:3">
      <c r="A33" s="4" t="s">
        <v>318</v>
      </c>
      <c r="B33" s="5" t="n">
        <v>420373</v>
      </c>
      <c r="C33" s="5" t="n">
        <v>425925</v>
      </c>
    </row>
    <row r="34" spans="1:3">
      <c r="A34" s="4" t="s">
        <v>319</v>
      </c>
      <c r="B34" s="5" t="n">
        <v>3186</v>
      </c>
      <c r="C34" s="5" t="n">
        <v>2950</v>
      </c>
    </row>
    <row r="35" spans="1:3">
      <c r="A35" s="4" t="s">
        <v>313</v>
      </c>
    </row>
    <row r="36" spans="1:3">
      <c r="A36" s="3" t="s">
        <v>315</v>
      </c>
    </row>
    <row r="37" spans="1:3">
      <c r="A37" s="4" t="s">
        <v>316</v>
      </c>
      <c r="B37" s="5" t="n">
        <v>740</v>
      </c>
      <c r="C37" s="5" t="n">
        <v>723</v>
      </c>
    </row>
    <row r="38" spans="1:3">
      <c r="A38" s="4" t="s">
        <v>318</v>
      </c>
      <c r="B38" s="5" t="n">
        <v>720346</v>
      </c>
      <c r="C38" s="5" t="n">
        <v>700025</v>
      </c>
    </row>
    <row r="39" spans="1:3">
      <c r="A39" s="4" t="s">
        <v>319</v>
      </c>
      <c r="B39" s="5" t="n">
        <v>6907</v>
      </c>
      <c r="C39" s="5" t="n">
        <v>6103</v>
      </c>
    </row>
    <row r="40" spans="1:3">
      <c r="A40" s="4" t="s">
        <v>297</v>
      </c>
    </row>
    <row r="41" spans="1:3">
      <c r="A41" s="3" t="s">
        <v>315</v>
      </c>
    </row>
    <row r="42" spans="1:3">
      <c r="A42" s="4" t="s">
        <v>316</v>
      </c>
      <c r="B42" s="5" t="n">
        <v>1164</v>
      </c>
      <c r="C42" s="5" t="n">
        <v>1281</v>
      </c>
    </row>
    <row r="43" spans="1:3">
      <c r="A43" s="4" t="s">
        <v>318</v>
      </c>
      <c r="B43" s="5" t="n">
        <v>45482</v>
      </c>
      <c r="C43" s="5" t="n">
        <v>48262</v>
      </c>
    </row>
    <row r="44" spans="1:3">
      <c r="A44" s="4" t="s">
        <v>319</v>
      </c>
      <c r="B44" s="5" t="n">
        <v>439</v>
      </c>
      <c r="C44" s="5" t="n">
        <v>440</v>
      </c>
    </row>
    <row r="45" spans="1:3">
      <c r="A45" s="4" t="s">
        <v>298</v>
      </c>
    </row>
    <row r="46" spans="1:3">
      <c r="A46" s="3" t="s">
        <v>315</v>
      </c>
    </row>
    <row r="47" spans="1:3">
      <c r="A47" s="4" t="s">
        <v>316</v>
      </c>
      <c r="B47" s="5" t="n">
        <v>306</v>
      </c>
      <c r="C47" s="5" t="n">
        <v>347</v>
      </c>
    </row>
    <row r="48" spans="1:3">
      <c r="A48" s="4" t="s">
        <v>318</v>
      </c>
      <c r="B48" s="5" t="n">
        <v>154653</v>
      </c>
      <c r="C48" s="5" t="n">
        <v>158539</v>
      </c>
    </row>
    <row r="49" spans="1:3">
      <c r="A49" s="4" t="s">
        <v>319</v>
      </c>
      <c r="B49" s="7" t="n">
        <v>891</v>
      </c>
      <c r="C49" s="7" t="n">
        <v>8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24300</v>
      </c>
      <c r="C3" s="7" t="n">
        <v>54730</v>
      </c>
    </row>
    <row r="4" spans="1:3">
      <c r="A4" s="4" t="s">
        <v>309</v>
      </c>
    </row>
    <row r="5" spans="1:3">
      <c r="A5" s="3" t="s">
        <v>321</v>
      </c>
    </row>
    <row r="6" spans="1:3">
      <c r="A6" s="4" t="s">
        <v>322</v>
      </c>
      <c r="B6" s="5" t="n">
        <v>17199</v>
      </c>
      <c r="C6" s="5" t="n">
        <v>17909</v>
      </c>
    </row>
    <row r="7" spans="1:3">
      <c r="A7" s="4" t="s">
        <v>296</v>
      </c>
    </row>
    <row r="8" spans="1:3">
      <c r="A8" s="3" t="s">
        <v>321</v>
      </c>
    </row>
    <row r="9" spans="1:3">
      <c r="A9" s="4" t="s">
        <v>322</v>
      </c>
      <c r="B9" s="5" t="n">
        <v>2130</v>
      </c>
      <c r="C9" s="5" t="n">
        <v>2455</v>
      </c>
    </row>
    <row r="10" spans="1:3">
      <c r="A10" s="4" t="s">
        <v>310</v>
      </c>
    </row>
    <row r="11" spans="1:3">
      <c r="A11" s="3" t="s">
        <v>321</v>
      </c>
    </row>
    <row r="12" spans="1:3">
      <c r="A12" s="4" t="s">
        <v>322</v>
      </c>
      <c r="B12" s="5" t="n">
        <v>4157</v>
      </c>
      <c r="C12" s="5" t="n">
        <v>33123</v>
      </c>
    </row>
    <row r="13" spans="1:3">
      <c r="A13" s="4" t="s">
        <v>311</v>
      </c>
    </row>
    <row r="14" spans="1:3">
      <c r="A14" s="3" t="s">
        <v>321</v>
      </c>
    </row>
    <row r="15" spans="1:3">
      <c r="A15" s="4" t="s">
        <v>322</v>
      </c>
      <c r="B15" s="5" t="n">
        <v>586</v>
      </c>
      <c r="C15" s="5" t="n">
        <v>476</v>
      </c>
    </row>
    <row r="16" spans="1:3">
      <c r="A16" s="4" t="s">
        <v>312</v>
      </c>
    </row>
    <row r="17" spans="1:3">
      <c r="A17" s="3" t="s">
        <v>321</v>
      </c>
    </row>
    <row r="18" spans="1:3">
      <c r="A18" s="4" t="s">
        <v>322</v>
      </c>
      <c r="B18" s="5" t="n">
        <v>197</v>
      </c>
      <c r="C18" s="5" t="n">
        <v>712</v>
      </c>
    </row>
    <row r="19" spans="1:3">
      <c r="A19" s="4" t="s">
        <v>313</v>
      </c>
    </row>
    <row r="20" spans="1:3">
      <c r="A20" s="3" t="s">
        <v>321</v>
      </c>
    </row>
    <row r="21" spans="1:3">
      <c r="A21" s="4" t="s">
        <v>322</v>
      </c>
      <c r="C21" s="5" t="n">
        <v>11</v>
      </c>
    </row>
    <row r="22" spans="1:3">
      <c r="A22" s="4" t="s">
        <v>297</v>
      </c>
    </row>
    <row r="23" spans="1:3">
      <c r="A23" s="3" t="s">
        <v>321</v>
      </c>
    </row>
    <row r="24" spans="1:3">
      <c r="A24" s="4" t="s">
        <v>322</v>
      </c>
      <c r="B24" s="7" t="n">
        <v>31</v>
      </c>
      <c r="C24" s="7" t="n">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3</v>
      </c>
      <c r="B1" s="2" t="s">
        <v>72</v>
      </c>
      <c r="D1" s="2" t="s">
        <v>1</v>
      </c>
      <c r="F1" s="2" t="s">
        <v>236</v>
      </c>
    </row>
    <row r="2" spans="1:6">
      <c r="B2" s="2" t="s">
        <v>2</v>
      </c>
      <c r="C2" s="2" t="s">
        <v>73</v>
      </c>
      <c r="D2" s="2" t="s">
        <v>2</v>
      </c>
      <c r="E2" s="2" t="s">
        <v>73</v>
      </c>
      <c r="F2" s="2" t="s">
        <v>27</v>
      </c>
    </row>
    <row r="3" spans="1:6">
      <c r="A3" s="3" t="s">
        <v>324</v>
      </c>
    </row>
    <row r="4" spans="1:6">
      <c r="A4" s="4" t="s">
        <v>325</v>
      </c>
      <c r="B4" s="7" t="n">
        <v>14596</v>
      </c>
      <c r="D4" s="7" t="n">
        <v>14596</v>
      </c>
      <c r="F4" s="7" t="n">
        <v>15346</v>
      </c>
    </row>
    <row r="5" spans="1:6">
      <c r="A5" s="4" t="s">
        <v>307</v>
      </c>
      <c r="D5" s="4" t="s">
        <v>308</v>
      </c>
    </row>
    <row r="6" spans="1:6">
      <c r="A6" s="4" t="s">
        <v>326</v>
      </c>
      <c r="D6" s="4" t="s">
        <v>327</v>
      </c>
    </row>
    <row r="7" spans="1:6">
      <c r="A7" s="4" t="s">
        <v>328</v>
      </c>
    </row>
    <row r="8" spans="1:6">
      <c r="A8" s="3" t="s">
        <v>329</v>
      </c>
    </row>
    <row r="9" spans="1:6">
      <c r="A9" s="4" t="s">
        <v>330</v>
      </c>
      <c r="B9" s="5" t="n">
        <v>1757</v>
      </c>
      <c r="D9" s="7" t="n">
        <v>1757</v>
      </c>
      <c r="F9" s="5" t="n">
        <v>1894</v>
      </c>
    </row>
    <row r="10" spans="1:6">
      <c r="A10" s="4" t="s">
        <v>331</v>
      </c>
      <c r="B10" s="5" t="n">
        <v>30735</v>
      </c>
      <c r="D10" s="5" t="n">
        <v>30735</v>
      </c>
      <c r="F10" s="5" t="n">
        <v>61310</v>
      </c>
    </row>
    <row r="11" spans="1:6">
      <c r="A11" s="3" t="s">
        <v>332</v>
      </c>
    </row>
    <row r="12" spans="1:6">
      <c r="A12" s="4" t="s">
        <v>333</v>
      </c>
      <c r="B12" s="5" t="n">
        <v>2381</v>
      </c>
      <c r="D12" s="5" t="n">
        <v>2381</v>
      </c>
      <c r="F12" s="5" t="n">
        <v>2336</v>
      </c>
    </row>
    <row r="13" spans="1:6">
      <c r="A13" s="4" t="s">
        <v>334</v>
      </c>
      <c r="B13" s="5" t="n">
        <v>59022</v>
      </c>
      <c r="D13" s="5" t="n">
        <v>59022</v>
      </c>
      <c r="F13" s="5" t="n">
        <v>89664</v>
      </c>
    </row>
    <row r="14" spans="1:6">
      <c r="A14" s="4" t="s">
        <v>335</v>
      </c>
      <c r="B14" s="5" t="n">
        <v>700</v>
      </c>
      <c r="D14" s="5" t="n">
        <v>700</v>
      </c>
      <c r="F14" s="5" t="n">
        <v>434</v>
      </c>
    </row>
    <row r="15" spans="1:6">
      <c r="A15" s="3" t="s">
        <v>336</v>
      </c>
    </row>
    <row r="16" spans="1:6">
      <c r="A16" s="4" t="s">
        <v>333</v>
      </c>
      <c r="B16" s="5" t="n">
        <v>1759</v>
      </c>
      <c r="C16" s="7" t="n">
        <v>2864</v>
      </c>
      <c r="D16" s="5" t="n">
        <v>1936</v>
      </c>
      <c r="E16" s="7" t="n">
        <v>3086</v>
      </c>
      <c r="F16" s="5" t="n">
        <v>1985</v>
      </c>
    </row>
    <row r="17" spans="1:6">
      <c r="A17" s="4" t="s">
        <v>334</v>
      </c>
      <c r="B17" s="5" t="n">
        <v>32938</v>
      </c>
      <c r="C17" s="5" t="n">
        <v>38855</v>
      </c>
      <c r="D17" s="5" t="n">
        <v>65134</v>
      </c>
      <c r="E17" s="5" t="n">
        <v>42273</v>
      </c>
      <c r="F17" s="5" t="n">
        <v>40450</v>
      </c>
    </row>
    <row r="18" spans="1:6">
      <c r="A18" s="3" t="s">
        <v>324</v>
      </c>
    </row>
    <row r="19" spans="1:6">
      <c r="A19" s="4" t="s">
        <v>334</v>
      </c>
      <c r="B19" s="5" t="n">
        <v>92</v>
      </c>
      <c r="C19" s="5" t="n">
        <v>120</v>
      </c>
      <c r="D19" s="5" t="n">
        <v>276</v>
      </c>
      <c r="E19" s="5" t="n">
        <v>371</v>
      </c>
      <c r="F19" s="5" t="n">
        <v>547</v>
      </c>
    </row>
    <row r="20" spans="1:6">
      <c r="A20" s="4" t="s">
        <v>337</v>
      </c>
    </row>
    <row r="21" spans="1:6">
      <c r="A21" s="3" t="s">
        <v>329</v>
      </c>
    </row>
    <row r="22" spans="1:6">
      <c r="A22" s="4" t="s">
        <v>330</v>
      </c>
      <c r="B22" s="5" t="n">
        <v>138</v>
      </c>
      <c r="D22" s="5" t="n">
        <v>138</v>
      </c>
    </row>
    <row r="23" spans="1:6">
      <c r="A23" s="3" t="s">
        <v>332</v>
      </c>
    </row>
    <row r="24" spans="1:6">
      <c r="A24" s="4" t="s">
        <v>333</v>
      </c>
      <c r="B24" s="5" t="n">
        <v>169</v>
      </c>
      <c r="D24" s="5" t="n">
        <v>169</v>
      </c>
    </row>
    <row r="25" spans="1:6">
      <c r="A25" s="4" t="s">
        <v>335</v>
      </c>
      <c r="B25" s="5" t="n">
        <v>116</v>
      </c>
      <c r="D25" s="5" t="n">
        <v>116</v>
      </c>
    </row>
    <row r="26" spans="1:6">
      <c r="A26" s="3" t="s">
        <v>336</v>
      </c>
    </row>
    <row r="27" spans="1:6">
      <c r="A27" s="4" t="s">
        <v>333</v>
      </c>
      <c r="B27" s="5" t="n">
        <v>139</v>
      </c>
      <c r="D27" s="5" t="n">
        <v>142</v>
      </c>
    </row>
    <row r="28" spans="1:6">
      <c r="A28" s="4" t="s">
        <v>309</v>
      </c>
    </row>
    <row r="29" spans="1:6">
      <c r="A29" s="3" t="s">
        <v>324</v>
      </c>
    </row>
    <row r="30" spans="1:6">
      <c r="A30" s="4" t="s">
        <v>325</v>
      </c>
      <c r="B30" s="5" t="n">
        <v>6440</v>
      </c>
      <c r="D30" s="5" t="n">
        <v>6440</v>
      </c>
      <c r="F30" s="5" t="n">
        <v>6910</v>
      </c>
    </row>
    <row r="31" spans="1:6">
      <c r="A31" s="4" t="s">
        <v>338</v>
      </c>
    </row>
    <row r="32" spans="1:6">
      <c r="A32" s="3" t="s">
        <v>329</v>
      </c>
    </row>
    <row r="33" spans="1:6">
      <c r="A33" s="4" t="s">
        <v>331</v>
      </c>
      <c r="B33" s="5" t="n">
        <v>15617</v>
      </c>
      <c r="D33" s="5" t="n">
        <v>15617</v>
      </c>
      <c r="F33" s="5" t="n">
        <v>16646</v>
      </c>
    </row>
    <row r="34" spans="1:6">
      <c r="A34" s="3" t="s">
        <v>332</v>
      </c>
    </row>
    <row r="35" spans="1:6">
      <c r="A35" s="4" t="s">
        <v>334</v>
      </c>
      <c r="B35" s="5" t="n">
        <v>43068</v>
      </c>
      <c r="D35" s="5" t="n">
        <v>43068</v>
      </c>
      <c r="F35" s="5" t="n">
        <v>44095</v>
      </c>
    </row>
    <row r="36" spans="1:6">
      <c r="A36" s="3" t="s">
        <v>336</v>
      </c>
    </row>
    <row r="37" spans="1:6">
      <c r="A37" s="4" t="s">
        <v>333</v>
      </c>
      <c r="C37" s="5" t="n">
        <v>2215</v>
      </c>
      <c r="E37" s="5" t="n">
        <v>2439</v>
      </c>
    </row>
    <row r="38" spans="1:6">
      <c r="A38" s="4" t="s">
        <v>334</v>
      </c>
      <c r="B38" s="5" t="n">
        <v>15758</v>
      </c>
      <c r="C38" s="5" t="n">
        <v>18547</v>
      </c>
      <c r="D38" s="5" t="n">
        <v>16464</v>
      </c>
      <c r="E38" s="5" t="n">
        <v>18931</v>
      </c>
      <c r="F38" s="5" t="n">
        <v>19354</v>
      </c>
    </row>
    <row r="39" spans="1:6">
      <c r="A39" s="3" t="s">
        <v>324</v>
      </c>
    </row>
    <row r="40" spans="1:6">
      <c r="A40" s="4" t="s">
        <v>334</v>
      </c>
      <c r="C40" s="5" t="n">
        <v>1</v>
      </c>
      <c r="D40" s="5" t="n">
        <v>2</v>
      </c>
      <c r="E40" s="5" t="n">
        <v>2</v>
      </c>
      <c r="F40" s="5" t="n">
        <v>3</v>
      </c>
    </row>
    <row r="41" spans="1:6">
      <c r="A41" s="4" t="s">
        <v>339</v>
      </c>
    </row>
    <row r="42" spans="1:6">
      <c r="A42" s="3" t="s">
        <v>329</v>
      </c>
    </row>
    <row r="43" spans="1:6">
      <c r="A43" s="4" t="s">
        <v>330</v>
      </c>
      <c r="B43" s="5" t="n">
        <v>1619</v>
      </c>
      <c r="D43" s="5" t="n">
        <v>1619</v>
      </c>
      <c r="F43" s="5" t="n">
        <v>1300</v>
      </c>
    </row>
    <row r="44" spans="1:6">
      <c r="A44" s="4" t="s">
        <v>331</v>
      </c>
      <c r="B44" s="5" t="n">
        <v>1992</v>
      </c>
      <c r="D44" s="5" t="n">
        <v>1992</v>
      </c>
      <c r="F44" s="5" t="n">
        <v>2310</v>
      </c>
    </row>
    <row r="45" spans="1:6">
      <c r="A45" s="3" t="s">
        <v>332</v>
      </c>
    </row>
    <row r="46" spans="1:6">
      <c r="A46" s="4" t="s">
        <v>333</v>
      </c>
      <c r="B46" s="5" t="n">
        <v>2212</v>
      </c>
      <c r="D46" s="5" t="n">
        <v>2212</v>
      </c>
      <c r="F46" s="5" t="n">
        <v>1577</v>
      </c>
    </row>
    <row r="47" spans="1:6">
      <c r="A47" s="4" t="s">
        <v>334</v>
      </c>
      <c r="B47" s="5" t="n">
        <v>2199</v>
      </c>
      <c r="D47" s="5" t="n">
        <v>2199</v>
      </c>
      <c r="F47" s="5" t="n">
        <v>2455</v>
      </c>
    </row>
    <row r="48" spans="1:6">
      <c r="A48" s="4" t="s">
        <v>335</v>
      </c>
      <c r="B48" s="5" t="n">
        <v>584</v>
      </c>
      <c r="D48" s="5" t="n">
        <v>584</v>
      </c>
      <c r="F48" s="5" t="n">
        <v>300</v>
      </c>
    </row>
    <row r="49" spans="1:6">
      <c r="A49" s="3" t="s">
        <v>336</v>
      </c>
    </row>
    <row r="50" spans="1:6">
      <c r="A50" s="4" t="s">
        <v>333</v>
      </c>
      <c r="B50" s="5" t="n">
        <v>1620</v>
      </c>
      <c r="C50" s="5" t="n">
        <v>149</v>
      </c>
      <c r="D50" s="5" t="n">
        <v>1794</v>
      </c>
      <c r="E50" s="5" t="n">
        <v>151</v>
      </c>
      <c r="F50" s="5" t="n">
        <v>1346</v>
      </c>
    </row>
    <row r="51" spans="1:6">
      <c r="A51" s="4" t="s">
        <v>334</v>
      </c>
      <c r="B51" s="5" t="n">
        <v>1994</v>
      </c>
      <c r="C51" s="5" t="n">
        <v>2296</v>
      </c>
      <c r="D51" s="5" t="n">
        <v>2203</v>
      </c>
      <c r="E51" s="5" t="n">
        <v>3456</v>
      </c>
      <c r="F51" s="5" t="n">
        <v>2336</v>
      </c>
    </row>
    <row r="52" spans="1:6">
      <c r="A52" s="3" t="s">
        <v>324</v>
      </c>
    </row>
    <row r="53" spans="1:6">
      <c r="A53" s="4" t="s">
        <v>334</v>
      </c>
      <c r="F53" s="5" t="n">
        <v>67</v>
      </c>
    </row>
    <row r="54" spans="1:6">
      <c r="A54" s="4" t="s">
        <v>340</v>
      </c>
    </row>
    <row r="55" spans="1:6">
      <c r="A55" s="3" t="s">
        <v>329</v>
      </c>
    </row>
    <row r="56" spans="1:6">
      <c r="A56" s="4" t="s">
        <v>330</v>
      </c>
      <c r="F56" s="5" t="n">
        <v>145</v>
      </c>
    </row>
    <row r="57" spans="1:6">
      <c r="A57" s="4" t="s">
        <v>331</v>
      </c>
      <c r="B57" s="5" t="n">
        <v>4157</v>
      </c>
      <c r="D57" s="5" t="n">
        <v>4157</v>
      </c>
      <c r="F57" s="5" t="n">
        <v>32675</v>
      </c>
    </row>
    <row r="58" spans="1:6">
      <c r="A58" s="3" t="s">
        <v>332</v>
      </c>
    </row>
    <row r="59" spans="1:6">
      <c r="A59" s="4" t="s">
        <v>333</v>
      </c>
      <c r="F59" s="5" t="n">
        <v>169</v>
      </c>
    </row>
    <row r="60" spans="1:6">
      <c r="A60" s="4" t="s">
        <v>334</v>
      </c>
      <c r="B60" s="5" t="n">
        <v>4660</v>
      </c>
      <c r="D60" s="5" t="n">
        <v>4660</v>
      </c>
      <c r="F60" s="5" t="n">
        <v>33275</v>
      </c>
    </row>
    <row r="61" spans="1:6">
      <c r="A61" s="4" t="s">
        <v>335</v>
      </c>
      <c r="F61" s="5" t="n">
        <v>116</v>
      </c>
    </row>
    <row r="62" spans="1:6">
      <c r="A62" s="3" t="s">
        <v>336</v>
      </c>
    </row>
    <row r="63" spans="1:6">
      <c r="A63" s="4" t="s">
        <v>333</v>
      </c>
      <c r="C63" s="5" t="n">
        <v>500</v>
      </c>
      <c r="E63" s="5" t="n">
        <v>496</v>
      </c>
      <c r="F63" s="5" t="n">
        <v>150</v>
      </c>
    </row>
    <row r="64" spans="1:6">
      <c r="A64" s="4" t="s">
        <v>334</v>
      </c>
      <c r="B64" s="5" t="n">
        <v>5986</v>
      </c>
      <c r="C64" s="5" t="n">
        <v>7936</v>
      </c>
      <c r="D64" s="5" t="n">
        <v>36633</v>
      </c>
      <c r="E64" s="5" t="n">
        <v>9456</v>
      </c>
      <c r="F64" s="5" t="n">
        <v>8523</v>
      </c>
    </row>
    <row r="65" spans="1:6">
      <c r="A65" s="3" t="s">
        <v>324</v>
      </c>
    </row>
    <row r="66" spans="1:6">
      <c r="A66" s="4" t="s">
        <v>334</v>
      </c>
      <c r="C66" s="5" t="n">
        <v>21</v>
      </c>
      <c r="E66" s="5" t="n">
        <v>79</v>
      </c>
      <c r="F66" s="5" t="n">
        <v>110</v>
      </c>
    </row>
    <row r="67" spans="1:6">
      <c r="A67" s="4" t="s">
        <v>341</v>
      </c>
    </row>
    <row r="68" spans="1:6">
      <c r="A68" s="3" t="s">
        <v>329</v>
      </c>
    </row>
    <row r="69" spans="1:6">
      <c r="A69" s="4" t="s">
        <v>330</v>
      </c>
      <c r="F69" s="5" t="n">
        <v>449</v>
      </c>
    </row>
    <row r="70" spans="1:6">
      <c r="A70" s="4" t="s">
        <v>331</v>
      </c>
      <c r="B70" s="5" t="n">
        <v>586</v>
      </c>
      <c r="D70" s="5" t="n">
        <v>586</v>
      </c>
      <c r="F70" s="5" t="n">
        <v>476</v>
      </c>
    </row>
    <row r="71" spans="1:6">
      <c r="A71" s="3" t="s">
        <v>332</v>
      </c>
    </row>
    <row r="72" spans="1:6">
      <c r="A72" s="4" t="s">
        <v>333</v>
      </c>
      <c r="F72" s="5" t="n">
        <v>590</v>
      </c>
    </row>
    <row r="73" spans="1:6">
      <c r="A73" s="4" t="s">
        <v>334</v>
      </c>
      <c r="B73" s="5" t="n">
        <v>617</v>
      </c>
      <c r="D73" s="5" t="n">
        <v>617</v>
      </c>
      <c r="F73" s="5" t="n">
        <v>505</v>
      </c>
    </row>
    <row r="74" spans="1:6">
      <c r="A74" s="4" t="s">
        <v>335</v>
      </c>
      <c r="F74" s="5" t="n">
        <v>18</v>
      </c>
    </row>
    <row r="75" spans="1:6">
      <c r="A75" s="3" t="s">
        <v>336</v>
      </c>
    </row>
    <row r="76" spans="1:6">
      <c r="A76" s="4" t="s">
        <v>333</v>
      </c>
      <c r="F76" s="5" t="n">
        <v>489</v>
      </c>
    </row>
    <row r="77" spans="1:6">
      <c r="A77" s="4" t="s">
        <v>334</v>
      </c>
      <c r="B77" s="5" t="n">
        <v>590</v>
      </c>
      <c r="C77" s="5" t="n">
        <v>502</v>
      </c>
      <c r="D77" s="5" t="n">
        <v>575</v>
      </c>
      <c r="E77" s="5" t="n">
        <v>521</v>
      </c>
      <c r="F77" s="5" t="n">
        <v>401</v>
      </c>
    </row>
    <row r="78" spans="1:6">
      <c r="A78" s="4" t="s">
        <v>312</v>
      </c>
    </row>
    <row r="79" spans="1:6">
      <c r="A79" s="3" t="s">
        <v>324</v>
      </c>
    </row>
    <row r="80" spans="1:6">
      <c r="A80" s="4" t="s">
        <v>325</v>
      </c>
      <c r="B80" s="5" t="n">
        <v>5976</v>
      </c>
      <c r="D80" s="5" t="n">
        <v>5976</v>
      </c>
      <c r="F80" s="5" t="n">
        <v>6140</v>
      </c>
    </row>
    <row r="81" spans="1:6">
      <c r="A81" s="4" t="s">
        <v>342</v>
      </c>
    </row>
    <row r="82" spans="1:6">
      <c r="A82" s="3" t="s">
        <v>329</v>
      </c>
    </row>
    <row r="83" spans="1:6">
      <c r="A83" s="4" t="s">
        <v>331</v>
      </c>
      <c r="B83" s="5" t="n">
        <v>6173</v>
      </c>
      <c r="D83" s="5" t="n">
        <v>6173</v>
      </c>
      <c r="F83" s="5" t="n">
        <v>6852</v>
      </c>
    </row>
    <row r="84" spans="1:6">
      <c r="A84" s="3" t="s">
        <v>332</v>
      </c>
    </row>
    <row r="85" spans="1:6">
      <c r="A85" s="4" t="s">
        <v>334</v>
      </c>
      <c r="B85" s="5" t="n">
        <v>6257</v>
      </c>
      <c r="D85" s="5" t="n">
        <v>6257</v>
      </c>
      <c r="F85" s="5" t="n">
        <v>6968</v>
      </c>
    </row>
    <row r="86" spans="1:6">
      <c r="A86" s="3" t="s">
        <v>336</v>
      </c>
    </row>
    <row r="87" spans="1:6">
      <c r="A87" s="4" t="s">
        <v>334</v>
      </c>
      <c r="B87" s="5" t="n">
        <v>6362</v>
      </c>
      <c r="C87" s="5" t="n">
        <v>6733</v>
      </c>
      <c r="D87" s="5" t="n">
        <v>6929</v>
      </c>
      <c r="E87" s="5" t="n">
        <v>6903</v>
      </c>
      <c r="F87" s="5" t="n">
        <v>6860</v>
      </c>
    </row>
    <row r="88" spans="1:6">
      <c r="A88" s="3" t="s">
        <v>324</v>
      </c>
    </row>
    <row r="89" spans="1:6">
      <c r="A89" s="4" t="s">
        <v>334</v>
      </c>
      <c r="B89" s="5" t="n">
        <v>76</v>
      </c>
      <c r="C89" s="5" t="n">
        <v>81</v>
      </c>
      <c r="D89" s="5" t="n">
        <v>228</v>
      </c>
      <c r="E89" s="5" t="n">
        <v>241</v>
      </c>
      <c r="F89" s="5" t="n">
        <v>298</v>
      </c>
    </row>
    <row r="90" spans="1:6">
      <c r="A90" s="4" t="s">
        <v>313</v>
      </c>
    </row>
    <row r="91" spans="1:6">
      <c r="A91" s="3" t="s">
        <v>324</v>
      </c>
    </row>
    <row r="92" spans="1:6">
      <c r="A92" s="4" t="s">
        <v>325</v>
      </c>
      <c r="B92" s="5" t="n">
        <v>740</v>
      </c>
      <c r="D92" s="5" t="n">
        <v>740</v>
      </c>
      <c r="F92" s="5" t="n">
        <v>712</v>
      </c>
    </row>
    <row r="93" spans="1:6">
      <c r="A93" s="4" t="s">
        <v>343</v>
      </c>
    </row>
    <row r="94" spans="1:6">
      <c r="A94" s="3" t="s">
        <v>329</v>
      </c>
    </row>
    <row r="95" spans="1:6">
      <c r="A95" s="4" t="s">
        <v>331</v>
      </c>
      <c r="B95" s="5" t="n">
        <v>740</v>
      </c>
      <c r="D95" s="5" t="n">
        <v>740</v>
      </c>
      <c r="F95" s="5" t="n">
        <v>723</v>
      </c>
    </row>
    <row r="96" spans="1:6">
      <c r="A96" s="3" t="s">
        <v>332</v>
      </c>
    </row>
    <row r="97" spans="1:6">
      <c r="A97" s="4" t="s">
        <v>334</v>
      </c>
      <c r="B97" s="5" t="n">
        <v>748</v>
      </c>
      <c r="D97" s="5" t="n">
        <v>748</v>
      </c>
      <c r="F97" s="5" t="n">
        <v>736</v>
      </c>
    </row>
    <row r="98" spans="1:6">
      <c r="A98" s="3" t="s">
        <v>336</v>
      </c>
    </row>
    <row r="99" spans="1:6">
      <c r="A99" s="4" t="s">
        <v>334</v>
      </c>
      <c r="B99" s="5" t="n">
        <v>743</v>
      </c>
      <c r="C99" s="5" t="n">
        <v>765</v>
      </c>
      <c r="D99" s="5" t="n">
        <v>807</v>
      </c>
      <c r="E99" s="5" t="n">
        <v>975</v>
      </c>
      <c r="F99" s="5" t="n">
        <v>1011</v>
      </c>
    </row>
    <row r="100" spans="1:6">
      <c r="A100" s="3" t="s">
        <v>324</v>
      </c>
    </row>
    <row r="101" spans="1:6">
      <c r="A101" s="4" t="s">
        <v>334</v>
      </c>
      <c r="B101" s="5" t="n">
        <v>11</v>
      </c>
      <c r="C101" s="5" t="n">
        <v>11</v>
      </c>
      <c r="D101" s="5" t="n">
        <v>33</v>
      </c>
      <c r="E101" s="5" t="n">
        <v>35</v>
      </c>
      <c r="F101" s="5" t="n">
        <v>52</v>
      </c>
    </row>
    <row r="102" spans="1:6">
      <c r="A102" s="4" t="s">
        <v>297</v>
      </c>
    </row>
    <row r="103" spans="1:6">
      <c r="A103" s="3" t="s">
        <v>324</v>
      </c>
    </row>
    <row r="104" spans="1:6">
      <c r="A104" s="4" t="s">
        <v>325</v>
      </c>
      <c r="B104" s="5" t="n">
        <v>1134</v>
      </c>
      <c r="D104" s="5" t="n">
        <v>1134</v>
      </c>
      <c r="F104" s="5" t="n">
        <v>1237</v>
      </c>
    </row>
    <row r="105" spans="1:6">
      <c r="A105" s="4" t="s">
        <v>344</v>
      </c>
    </row>
    <row r="106" spans="1:6">
      <c r="A106" s="3" t="s">
        <v>329</v>
      </c>
    </row>
    <row r="107" spans="1:6">
      <c r="A107" s="4" t="s">
        <v>331</v>
      </c>
      <c r="B107" s="5" t="n">
        <v>1164</v>
      </c>
      <c r="D107" s="5" t="n">
        <v>1164</v>
      </c>
      <c r="F107" s="5" t="n">
        <v>1281</v>
      </c>
    </row>
    <row r="108" spans="1:6">
      <c r="A108" s="3" t="s">
        <v>332</v>
      </c>
    </row>
    <row r="109" spans="1:6">
      <c r="A109" s="4" t="s">
        <v>334</v>
      </c>
      <c r="B109" s="5" t="n">
        <v>1167</v>
      </c>
      <c r="D109" s="5" t="n">
        <v>1167</v>
      </c>
      <c r="F109" s="5" t="n">
        <v>1283</v>
      </c>
    </row>
    <row r="110" spans="1:6">
      <c r="A110" s="3" t="s">
        <v>336</v>
      </c>
    </row>
    <row r="111" spans="1:6">
      <c r="A111" s="4" t="s">
        <v>334</v>
      </c>
      <c r="B111" s="5" t="n">
        <v>1187</v>
      </c>
      <c r="C111" s="5" t="n">
        <v>1317</v>
      </c>
      <c r="D111" s="5" t="n">
        <v>1192</v>
      </c>
      <c r="E111" s="5" t="n">
        <v>1278</v>
      </c>
      <c r="F111" s="5" t="n">
        <v>1214</v>
      </c>
    </row>
    <row r="112" spans="1:6">
      <c r="A112" s="3" t="s">
        <v>324</v>
      </c>
    </row>
    <row r="113" spans="1:6">
      <c r="A113" s="4" t="s">
        <v>334</v>
      </c>
      <c r="B113" s="5" t="n">
        <v>1</v>
      </c>
      <c r="C113" s="5" t="n">
        <v>2</v>
      </c>
      <c r="D113" s="5" t="n">
        <v>2</v>
      </c>
      <c r="E113" s="5" t="n">
        <v>2</v>
      </c>
      <c r="F113" s="5" t="n">
        <v>1</v>
      </c>
    </row>
    <row r="114" spans="1:6">
      <c r="A114" s="4" t="s">
        <v>298</v>
      </c>
    </row>
    <row r="115" spans="1:6">
      <c r="A115" s="3" t="s">
        <v>324</v>
      </c>
    </row>
    <row r="116" spans="1:6">
      <c r="A116" s="4" t="s">
        <v>325</v>
      </c>
      <c r="B116" s="5" t="n">
        <v>306</v>
      </c>
      <c r="D116" s="5" t="n">
        <v>306</v>
      </c>
      <c r="F116" s="5" t="n">
        <v>347</v>
      </c>
    </row>
    <row r="117" spans="1:6">
      <c r="A117" s="4" t="s">
        <v>345</v>
      </c>
    </row>
    <row r="118" spans="1:6">
      <c r="A118" s="3" t="s">
        <v>329</v>
      </c>
    </row>
    <row r="119" spans="1:6">
      <c r="A119" s="4" t="s">
        <v>331</v>
      </c>
      <c r="B119" s="5" t="n">
        <v>306</v>
      </c>
      <c r="D119" s="5" t="n">
        <v>306</v>
      </c>
      <c r="F119" s="5" t="n">
        <v>347</v>
      </c>
    </row>
    <row r="120" spans="1:6">
      <c r="A120" s="3" t="s">
        <v>332</v>
      </c>
    </row>
    <row r="121" spans="1:6">
      <c r="A121" s="4" t="s">
        <v>334</v>
      </c>
      <c r="B121" s="5" t="n">
        <v>306</v>
      </c>
      <c r="D121" s="5" t="n">
        <v>306</v>
      </c>
      <c r="F121" s="5" t="n">
        <v>347</v>
      </c>
    </row>
    <row r="122" spans="1:6">
      <c r="A122" s="3" t="s">
        <v>336</v>
      </c>
    </row>
    <row r="123" spans="1:6">
      <c r="A123" s="4" t="s">
        <v>334</v>
      </c>
      <c r="B123" s="5" t="n">
        <v>318</v>
      </c>
      <c r="C123" s="5" t="n">
        <v>759</v>
      </c>
      <c r="D123" s="5" t="n">
        <v>331</v>
      </c>
      <c r="E123" s="5" t="n">
        <v>753</v>
      </c>
      <c r="F123" s="5" t="n">
        <v>751</v>
      </c>
    </row>
    <row r="124" spans="1:6">
      <c r="A124" s="3" t="s">
        <v>324</v>
      </c>
    </row>
    <row r="125" spans="1:6">
      <c r="A125" s="4" t="s">
        <v>334</v>
      </c>
      <c r="B125" s="7" t="n">
        <v>4</v>
      </c>
      <c r="C125" s="7" t="n">
        <v>4</v>
      </c>
      <c r="D125" s="7" t="n">
        <v>11</v>
      </c>
      <c r="E125" s="7" t="n">
        <v>12</v>
      </c>
      <c r="F125" s="7" t="n">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7</v>
      </c>
    </row>
    <row r="2" spans="1:3">
      <c r="A2" s="3" t="s">
        <v>347</v>
      </c>
    </row>
    <row r="3" spans="1:3">
      <c r="A3" s="4" t="s">
        <v>348</v>
      </c>
      <c r="B3" s="7" t="n">
        <v>84229</v>
      </c>
      <c r="C3" s="7" t="n">
        <v>77053</v>
      </c>
    </row>
    <row r="4" spans="1:3">
      <c r="A4" s="4" t="s">
        <v>349</v>
      </c>
      <c r="B4" s="5" t="n">
        <v>7449</v>
      </c>
      <c r="C4" s="5" t="n">
        <v>7257</v>
      </c>
    </row>
    <row r="5" spans="1:3">
      <c r="A5" s="4" t="s">
        <v>350</v>
      </c>
      <c r="B5" s="5" t="n">
        <v>6390912</v>
      </c>
      <c r="C5" s="5" t="n">
        <v>6271119</v>
      </c>
    </row>
    <row r="6" spans="1:3">
      <c r="A6" s="4" t="s">
        <v>293</v>
      </c>
      <c r="B6" s="5" t="n">
        <v>6475141</v>
      </c>
      <c r="C6" s="5" t="n">
        <v>6348172</v>
      </c>
    </row>
    <row r="7" spans="1:3">
      <c r="A7" s="4" t="s">
        <v>351</v>
      </c>
    </row>
    <row r="8" spans="1:3">
      <c r="A8" s="3" t="s">
        <v>347</v>
      </c>
    </row>
    <row r="9" spans="1:3">
      <c r="A9" s="4" t="s">
        <v>348</v>
      </c>
      <c r="B9" s="5" t="n">
        <v>51390</v>
      </c>
      <c r="C9" s="5" t="n">
        <v>15855</v>
      </c>
    </row>
    <row r="10" spans="1:3">
      <c r="A10" s="4" t="s">
        <v>352</v>
      </c>
    </row>
    <row r="11" spans="1:3">
      <c r="A11" s="3" t="s">
        <v>347</v>
      </c>
    </row>
    <row r="12" spans="1:3">
      <c r="A12" s="4" t="s">
        <v>348</v>
      </c>
      <c r="B12" s="5" t="n">
        <v>4392</v>
      </c>
      <c r="C12" s="5" t="n">
        <v>4429</v>
      </c>
    </row>
    <row r="13" spans="1:3">
      <c r="A13" s="4" t="s">
        <v>353</v>
      </c>
    </row>
    <row r="14" spans="1:3">
      <c r="A14" s="3" t="s">
        <v>347</v>
      </c>
    </row>
    <row r="15" spans="1:3">
      <c r="A15" s="4" t="s">
        <v>348</v>
      </c>
      <c r="B15" s="5" t="n">
        <v>28447</v>
      </c>
      <c r="C15" s="5" t="n">
        <v>56769</v>
      </c>
    </row>
    <row r="16" spans="1:3">
      <c r="A16" s="4" t="s">
        <v>309</v>
      </c>
    </row>
    <row r="17" spans="1:3">
      <c r="A17" s="3" t="s">
        <v>347</v>
      </c>
    </row>
    <row r="18" spans="1:3">
      <c r="A18" s="4" t="s">
        <v>348</v>
      </c>
      <c r="B18" s="5" t="n">
        <v>33259</v>
      </c>
      <c r="C18" s="5" t="n">
        <v>22496</v>
      </c>
    </row>
    <row r="19" spans="1:3">
      <c r="A19" s="4" t="s">
        <v>349</v>
      </c>
      <c r="B19" s="5" t="n">
        <v>886</v>
      </c>
      <c r="C19" s="5" t="n">
        <v>537</v>
      </c>
    </row>
    <row r="20" spans="1:3">
      <c r="A20" s="4" t="s">
        <v>350</v>
      </c>
      <c r="B20" s="5" t="n">
        <v>1045306</v>
      </c>
      <c r="C20" s="5" t="n">
        <v>1063971</v>
      </c>
    </row>
    <row r="21" spans="1:3">
      <c r="A21" s="4" t="s">
        <v>293</v>
      </c>
      <c r="B21" s="5" t="n">
        <v>1078565</v>
      </c>
      <c r="C21" s="5" t="n">
        <v>1086467</v>
      </c>
    </row>
    <row r="22" spans="1:3">
      <c r="A22" s="4" t="s">
        <v>354</v>
      </c>
    </row>
    <row r="23" spans="1:3">
      <c r="A23" s="3" t="s">
        <v>347</v>
      </c>
    </row>
    <row r="24" spans="1:3">
      <c r="A24" s="4" t="s">
        <v>348</v>
      </c>
      <c r="B24" s="5" t="n">
        <v>14468</v>
      </c>
      <c r="C24" s="5" t="n">
        <v>3790</v>
      </c>
    </row>
    <row r="25" spans="1:3">
      <c r="A25" s="4" t="s">
        <v>355</v>
      </c>
    </row>
    <row r="26" spans="1:3">
      <c r="A26" s="3" t="s">
        <v>347</v>
      </c>
    </row>
    <row r="27" spans="1:3">
      <c r="A27" s="4" t="s">
        <v>348</v>
      </c>
      <c r="B27" s="5" t="n">
        <v>1381</v>
      </c>
      <c r="C27" s="5" t="n">
        <v>398</v>
      </c>
    </row>
    <row r="28" spans="1:3">
      <c r="A28" s="4" t="s">
        <v>356</v>
      </c>
    </row>
    <row r="29" spans="1:3">
      <c r="A29" s="3" t="s">
        <v>347</v>
      </c>
    </row>
    <row r="30" spans="1:3">
      <c r="A30" s="4" t="s">
        <v>348</v>
      </c>
      <c r="B30" s="5" t="n">
        <v>17410</v>
      </c>
      <c r="C30" s="5" t="n">
        <v>18308</v>
      </c>
    </row>
    <row r="31" spans="1:3">
      <c r="A31" s="4" t="s">
        <v>296</v>
      </c>
    </row>
    <row r="32" spans="1:3">
      <c r="A32" s="3" t="s">
        <v>347</v>
      </c>
    </row>
    <row r="33" spans="1:3">
      <c r="A33" s="4" t="s">
        <v>348</v>
      </c>
      <c r="B33" s="5" t="n">
        <v>3682</v>
      </c>
      <c r="C33" s="5" t="n">
        <v>1482</v>
      </c>
    </row>
    <row r="34" spans="1:3">
      <c r="A34" s="4" t="s">
        <v>349</v>
      </c>
      <c r="B34" s="5" t="n">
        <v>100</v>
      </c>
      <c r="C34" s="5" t="n">
        <v>6</v>
      </c>
    </row>
    <row r="35" spans="1:3">
      <c r="A35" s="4" t="s">
        <v>350</v>
      </c>
      <c r="B35" s="5" t="n">
        <v>1874758</v>
      </c>
      <c r="C35" s="5" t="n">
        <v>1682068</v>
      </c>
    </row>
    <row r="36" spans="1:3">
      <c r="A36" s="4" t="s">
        <v>293</v>
      </c>
      <c r="B36" s="5" t="n">
        <v>1878440</v>
      </c>
      <c r="C36" s="5" t="n">
        <v>1683550</v>
      </c>
    </row>
    <row r="37" spans="1:3">
      <c r="A37" s="4" t="s">
        <v>357</v>
      </c>
    </row>
    <row r="38" spans="1:3">
      <c r="A38" s="3" t="s">
        <v>347</v>
      </c>
    </row>
    <row r="39" spans="1:3">
      <c r="A39" s="4" t="s">
        <v>348</v>
      </c>
      <c r="B39" s="5" t="n">
        <v>2596</v>
      </c>
      <c r="C39" s="5" t="n">
        <v>354</v>
      </c>
    </row>
    <row r="40" spans="1:3">
      <c r="A40" s="4" t="s">
        <v>358</v>
      </c>
    </row>
    <row r="41" spans="1:3">
      <c r="A41" s="3" t="s">
        <v>347</v>
      </c>
    </row>
    <row r="42" spans="1:3">
      <c r="A42" s="4" t="s">
        <v>348</v>
      </c>
      <c r="B42" s="5" t="n">
        <v>81</v>
      </c>
      <c r="C42" s="5" t="n">
        <v>308</v>
      </c>
    </row>
    <row r="43" spans="1:3">
      <c r="A43" s="4" t="s">
        <v>359</v>
      </c>
    </row>
    <row r="44" spans="1:3">
      <c r="A44" s="3" t="s">
        <v>347</v>
      </c>
    </row>
    <row r="45" spans="1:3">
      <c r="A45" s="4" t="s">
        <v>348</v>
      </c>
      <c r="B45" s="5" t="n">
        <v>1005</v>
      </c>
      <c r="C45" s="5" t="n">
        <v>820</v>
      </c>
    </row>
    <row r="46" spans="1:3">
      <c r="A46" s="4" t="s">
        <v>310</v>
      </c>
    </row>
    <row r="47" spans="1:3">
      <c r="A47" s="3" t="s">
        <v>347</v>
      </c>
    </row>
    <row r="48" spans="1:3">
      <c r="A48" s="4" t="s">
        <v>348</v>
      </c>
      <c r="B48" s="5" t="n">
        <v>32009</v>
      </c>
      <c r="C48" s="5" t="n">
        <v>35576</v>
      </c>
    </row>
    <row r="49" spans="1:3">
      <c r="A49" s="4" t="s">
        <v>349</v>
      </c>
      <c r="B49" s="5" t="n">
        <v>789</v>
      </c>
      <c r="C49" s="5" t="n">
        <v>954</v>
      </c>
    </row>
    <row r="50" spans="1:3">
      <c r="A50" s="4" t="s">
        <v>350</v>
      </c>
      <c r="B50" s="5" t="n">
        <v>1949545</v>
      </c>
      <c r="C50" s="5" t="n">
        <v>2007709</v>
      </c>
    </row>
    <row r="51" spans="1:3">
      <c r="A51" s="4" t="s">
        <v>293</v>
      </c>
      <c r="B51" s="5" t="n">
        <v>1981554</v>
      </c>
      <c r="C51" s="5" t="n">
        <v>2043285</v>
      </c>
    </row>
    <row r="52" spans="1:3">
      <c r="A52" s="4" t="s">
        <v>360</v>
      </c>
    </row>
    <row r="53" spans="1:3">
      <c r="A53" s="3" t="s">
        <v>347</v>
      </c>
    </row>
    <row r="54" spans="1:3">
      <c r="A54" s="4" t="s">
        <v>348</v>
      </c>
      <c r="B54" s="5" t="n">
        <v>27621</v>
      </c>
      <c r="C54" s="5" t="n">
        <v>3925</v>
      </c>
    </row>
    <row r="55" spans="1:3">
      <c r="A55" s="4" t="s">
        <v>361</v>
      </c>
    </row>
    <row r="56" spans="1:3">
      <c r="A56" s="3" t="s">
        <v>347</v>
      </c>
    </row>
    <row r="57" spans="1:3">
      <c r="A57" s="4" t="s">
        <v>348</v>
      </c>
      <c r="B57" s="5" t="n">
        <v>733</v>
      </c>
      <c r="C57" s="5" t="n">
        <v>518</v>
      </c>
    </row>
    <row r="58" spans="1:3">
      <c r="A58" s="4" t="s">
        <v>362</v>
      </c>
    </row>
    <row r="59" spans="1:3">
      <c r="A59" s="3" t="s">
        <v>347</v>
      </c>
    </row>
    <row r="60" spans="1:3">
      <c r="A60" s="4" t="s">
        <v>348</v>
      </c>
      <c r="B60" s="5" t="n">
        <v>3655</v>
      </c>
      <c r="C60" s="5" t="n">
        <v>31133</v>
      </c>
    </row>
    <row r="61" spans="1:3">
      <c r="A61" s="4" t="s">
        <v>311</v>
      </c>
    </row>
    <row r="62" spans="1:3">
      <c r="A62" s="3" t="s">
        <v>347</v>
      </c>
    </row>
    <row r="63" spans="1:3">
      <c r="A63" s="4" t="s">
        <v>348</v>
      </c>
      <c r="B63" s="5" t="n">
        <v>868</v>
      </c>
      <c r="C63" s="5" t="n">
        <v>560</v>
      </c>
    </row>
    <row r="64" spans="1:3">
      <c r="A64" s="4" t="s">
        <v>350</v>
      </c>
      <c r="B64" s="5" t="n">
        <v>186477</v>
      </c>
      <c r="C64" s="5" t="n">
        <v>192356</v>
      </c>
    </row>
    <row r="65" spans="1:3">
      <c r="A65" s="4" t="s">
        <v>293</v>
      </c>
      <c r="B65" s="5" t="n">
        <v>187345</v>
      </c>
      <c r="C65" s="5" t="n">
        <v>192916</v>
      </c>
    </row>
    <row r="66" spans="1:3">
      <c r="A66" s="4" t="s">
        <v>363</v>
      </c>
    </row>
    <row r="67" spans="1:3">
      <c r="A67" s="3" t="s">
        <v>347</v>
      </c>
    </row>
    <row r="68" spans="1:3">
      <c r="A68" s="4" t="s">
        <v>348</v>
      </c>
      <c r="B68" s="5" t="n">
        <v>282</v>
      </c>
      <c r="C68" s="5" t="n">
        <v>84</v>
      </c>
    </row>
    <row r="69" spans="1:3">
      <c r="A69" s="4" t="s">
        <v>364</v>
      </c>
    </row>
    <row r="70" spans="1:3">
      <c r="A70" s="3" t="s">
        <v>347</v>
      </c>
    </row>
    <row r="71" spans="1:3">
      <c r="A71" s="4" t="s">
        <v>348</v>
      </c>
      <c r="B71" s="5" t="n">
        <v>586</v>
      </c>
      <c r="C71" s="5" t="n">
        <v>476</v>
      </c>
    </row>
    <row r="72" spans="1:3">
      <c r="A72" s="4" t="s">
        <v>312</v>
      </c>
    </row>
    <row r="73" spans="1:3">
      <c r="A73" s="3" t="s">
        <v>347</v>
      </c>
    </row>
    <row r="74" spans="1:3">
      <c r="A74" s="4" t="s">
        <v>348</v>
      </c>
      <c r="B74" s="5" t="n">
        <v>8276</v>
      </c>
      <c r="C74" s="5" t="n">
        <v>10848</v>
      </c>
    </row>
    <row r="75" spans="1:3">
      <c r="A75" s="4" t="s">
        <v>349</v>
      </c>
      <c r="B75" s="5" t="n">
        <v>3435</v>
      </c>
      <c r="C75" s="5" t="n">
        <v>3861</v>
      </c>
    </row>
    <row r="76" spans="1:3">
      <c r="A76" s="4" t="s">
        <v>350</v>
      </c>
      <c r="B76" s="5" t="n">
        <v>418270</v>
      </c>
      <c r="C76" s="5" t="n">
        <v>421929</v>
      </c>
    </row>
    <row r="77" spans="1:3">
      <c r="A77" s="4" t="s">
        <v>293</v>
      </c>
      <c r="B77" s="5" t="n">
        <v>426546</v>
      </c>
      <c r="C77" s="5" t="n">
        <v>432777</v>
      </c>
    </row>
    <row r="78" spans="1:3">
      <c r="A78" s="4" t="s">
        <v>365</v>
      </c>
    </row>
    <row r="79" spans="1:3">
      <c r="A79" s="3" t="s">
        <v>347</v>
      </c>
    </row>
    <row r="80" spans="1:3">
      <c r="A80" s="4" t="s">
        <v>348</v>
      </c>
      <c r="B80" s="5" t="n">
        <v>4029</v>
      </c>
      <c r="C80" s="5" t="n">
        <v>4295</v>
      </c>
    </row>
    <row r="81" spans="1:3">
      <c r="A81" s="4" t="s">
        <v>366</v>
      </c>
    </row>
    <row r="82" spans="1:3">
      <c r="A82" s="3" t="s">
        <v>347</v>
      </c>
    </row>
    <row r="83" spans="1:3">
      <c r="A83" s="4" t="s">
        <v>348</v>
      </c>
      <c r="B83" s="5" t="n">
        <v>709</v>
      </c>
      <c r="C83" s="5" t="n">
        <v>2458</v>
      </c>
    </row>
    <row r="84" spans="1:3">
      <c r="A84" s="4" t="s">
        <v>367</v>
      </c>
    </row>
    <row r="85" spans="1:3">
      <c r="A85" s="3" t="s">
        <v>347</v>
      </c>
    </row>
    <row r="86" spans="1:3">
      <c r="A86" s="4" t="s">
        <v>348</v>
      </c>
      <c r="B86" s="5" t="n">
        <v>3538</v>
      </c>
      <c r="C86" s="5" t="n">
        <v>4095</v>
      </c>
    </row>
    <row r="87" spans="1:3">
      <c r="A87" s="4" t="s">
        <v>313</v>
      </c>
    </row>
    <row r="88" spans="1:3">
      <c r="A88" s="3" t="s">
        <v>347</v>
      </c>
    </row>
    <row r="89" spans="1:3">
      <c r="A89" s="4" t="s">
        <v>348</v>
      </c>
      <c r="B89" s="5" t="n">
        <v>2153</v>
      </c>
      <c r="C89" s="5" t="n">
        <v>3000</v>
      </c>
    </row>
    <row r="90" spans="1:3">
      <c r="A90" s="4" t="s">
        <v>349</v>
      </c>
      <c r="B90" s="5" t="n">
        <v>1120</v>
      </c>
      <c r="C90" s="5" t="n">
        <v>1099</v>
      </c>
    </row>
    <row r="91" spans="1:3">
      <c r="A91" s="4" t="s">
        <v>350</v>
      </c>
      <c r="B91" s="5" t="n">
        <v>718933</v>
      </c>
      <c r="C91" s="5" t="n">
        <v>697748</v>
      </c>
    </row>
    <row r="92" spans="1:3">
      <c r="A92" s="4" t="s">
        <v>293</v>
      </c>
      <c r="B92" s="5" t="n">
        <v>721086</v>
      </c>
      <c r="C92" s="5" t="n">
        <v>700748</v>
      </c>
    </row>
    <row r="93" spans="1:3">
      <c r="A93" s="4" t="s">
        <v>368</v>
      </c>
    </row>
    <row r="94" spans="1:3">
      <c r="A94" s="3" t="s">
        <v>347</v>
      </c>
    </row>
    <row r="95" spans="1:3">
      <c r="A95" s="4" t="s">
        <v>348</v>
      </c>
      <c r="B95" s="5" t="n">
        <v>746</v>
      </c>
      <c r="C95" s="5" t="n">
        <v>1310</v>
      </c>
    </row>
    <row r="96" spans="1:3">
      <c r="A96" s="4" t="s">
        <v>369</v>
      </c>
    </row>
    <row r="97" spans="1:3">
      <c r="A97" s="3" t="s">
        <v>347</v>
      </c>
    </row>
    <row r="98" spans="1:3">
      <c r="A98" s="4" t="s">
        <v>348</v>
      </c>
      <c r="B98" s="5" t="n">
        <v>287</v>
      </c>
      <c r="C98" s="5" t="n">
        <v>580</v>
      </c>
    </row>
    <row r="99" spans="1:3">
      <c r="A99" s="4" t="s">
        <v>370</v>
      </c>
    </row>
    <row r="100" spans="1:3">
      <c r="A100" s="3" t="s">
        <v>347</v>
      </c>
    </row>
    <row r="101" spans="1:3">
      <c r="A101" s="4" t="s">
        <v>348</v>
      </c>
      <c r="B101" s="5" t="n">
        <v>1120</v>
      </c>
      <c r="C101" s="5" t="n">
        <v>1110</v>
      </c>
    </row>
    <row r="102" spans="1:3">
      <c r="A102" s="4" t="s">
        <v>297</v>
      </c>
    </row>
    <row r="103" spans="1:3">
      <c r="A103" s="3" t="s">
        <v>347</v>
      </c>
    </row>
    <row r="104" spans="1:3">
      <c r="A104" s="4" t="s">
        <v>348</v>
      </c>
      <c r="B104" s="5" t="n">
        <v>526</v>
      </c>
      <c r="C104" s="5" t="n">
        <v>1126</v>
      </c>
    </row>
    <row r="105" spans="1:3">
      <c r="A105" s="4" t="s">
        <v>349</v>
      </c>
      <c r="B105" s="5" t="n">
        <v>38</v>
      </c>
      <c r="C105" s="5" t="n">
        <v>133</v>
      </c>
    </row>
    <row r="106" spans="1:3">
      <c r="A106" s="4" t="s">
        <v>350</v>
      </c>
      <c r="B106" s="5" t="n">
        <v>46120</v>
      </c>
      <c r="C106" s="5" t="n">
        <v>48417</v>
      </c>
    </row>
    <row r="107" spans="1:3">
      <c r="A107" s="4" t="s">
        <v>293</v>
      </c>
      <c r="B107" s="5" t="n">
        <v>46646</v>
      </c>
      <c r="C107" s="5" t="n">
        <v>49543</v>
      </c>
    </row>
    <row r="108" spans="1:3">
      <c r="A108" s="4" t="s">
        <v>371</v>
      </c>
    </row>
    <row r="109" spans="1:3">
      <c r="A109" s="3" t="s">
        <v>347</v>
      </c>
    </row>
    <row r="110" spans="1:3">
      <c r="A110" s="4" t="s">
        <v>348</v>
      </c>
      <c r="B110" s="5" t="n">
        <v>410</v>
      </c>
      <c r="C110" s="5" t="n">
        <v>868</v>
      </c>
    </row>
    <row r="111" spans="1:3">
      <c r="A111" s="4" t="s">
        <v>372</v>
      </c>
    </row>
    <row r="112" spans="1:3">
      <c r="A112" s="3" t="s">
        <v>347</v>
      </c>
    </row>
    <row r="113" spans="1:3">
      <c r="A113" s="4" t="s">
        <v>348</v>
      </c>
      <c r="B113" s="5" t="n">
        <v>64</v>
      </c>
      <c r="C113" s="5" t="n">
        <v>98</v>
      </c>
    </row>
    <row r="114" spans="1:3">
      <c r="A114" s="4" t="s">
        <v>373</v>
      </c>
    </row>
    <row r="115" spans="1:3">
      <c r="A115" s="3" t="s">
        <v>347</v>
      </c>
    </row>
    <row r="116" spans="1:3">
      <c r="A116" s="4" t="s">
        <v>348</v>
      </c>
      <c r="B116" s="5" t="n">
        <v>52</v>
      </c>
      <c r="C116" s="5" t="n">
        <v>160</v>
      </c>
    </row>
    <row r="117" spans="1:3">
      <c r="A117" s="4" t="s">
        <v>298</v>
      </c>
    </row>
    <row r="118" spans="1:3">
      <c r="A118" s="3" t="s">
        <v>347</v>
      </c>
    </row>
    <row r="119" spans="1:3">
      <c r="A119" s="4" t="s">
        <v>348</v>
      </c>
      <c r="B119" s="5" t="n">
        <v>3456</v>
      </c>
      <c r="C119" s="5" t="n">
        <v>1965</v>
      </c>
    </row>
    <row r="120" spans="1:3">
      <c r="A120" s="4" t="s">
        <v>349</v>
      </c>
      <c r="B120" s="5" t="n">
        <v>1081</v>
      </c>
      <c r="C120" s="5" t="n">
        <v>667</v>
      </c>
    </row>
    <row r="121" spans="1:3">
      <c r="A121" s="4" t="s">
        <v>350</v>
      </c>
      <c r="B121" s="5" t="n">
        <v>151503</v>
      </c>
      <c r="C121" s="5" t="n">
        <v>156921</v>
      </c>
    </row>
    <row r="122" spans="1:3">
      <c r="A122" s="4" t="s">
        <v>293</v>
      </c>
      <c r="B122" s="5" t="n">
        <v>154959</v>
      </c>
      <c r="C122" s="5" t="n">
        <v>158886</v>
      </c>
    </row>
    <row r="123" spans="1:3">
      <c r="A123" s="4" t="s">
        <v>374</v>
      </c>
    </row>
    <row r="124" spans="1:3">
      <c r="A124" s="3" t="s">
        <v>347</v>
      </c>
    </row>
    <row r="125" spans="1:3">
      <c r="A125" s="4" t="s">
        <v>348</v>
      </c>
      <c r="B125" s="5" t="n">
        <v>1238</v>
      </c>
      <c r="C125" s="5" t="n">
        <v>1229</v>
      </c>
    </row>
    <row r="126" spans="1:3">
      <c r="A126" s="4" t="s">
        <v>375</v>
      </c>
    </row>
    <row r="127" spans="1:3">
      <c r="A127" s="3" t="s">
        <v>347</v>
      </c>
    </row>
    <row r="128" spans="1:3">
      <c r="A128" s="4" t="s">
        <v>348</v>
      </c>
      <c r="B128" s="5" t="n">
        <v>1137</v>
      </c>
      <c r="C128" s="5" t="n">
        <v>69</v>
      </c>
    </row>
    <row r="129" spans="1:3">
      <c r="A129" s="4" t="s">
        <v>376</v>
      </c>
    </row>
    <row r="130" spans="1:3">
      <c r="A130" s="3" t="s">
        <v>347</v>
      </c>
    </row>
    <row r="131" spans="1:3">
      <c r="A131" s="4" t="s">
        <v>348</v>
      </c>
      <c r="B131" s="7" t="n">
        <v>1081</v>
      </c>
      <c r="C131" s="7" t="n">
        <v>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6475141</v>
      </c>
      <c r="C3" s="7" t="n">
        <v>6348172</v>
      </c>
    </row>
    <row r="4" spans="1:3">
      <c r="A4" s="4" t="s">
        <v>380</v>
      </c>
    </row>
    <row r="5" spans="1:3">
      <c r="A5" s="3" t="s">
        <v>378</v>
      </c>
    </row>
    <row r="6" spans="1:3">
      <c r="A6" s="4" t="s">
        <v>379</v>
      </c>
      <c r="B6" s="5" t="n">
        <v>6055035</v>
      </c>
      <c r="C6" s="5" t="n">
        <v>5911001</v>
      </c>
    </row>
    <row r="7" spans="1:3">
      <c r="A7" s="4" t="s">
        <v>381</v>
      </c>
    </row>
    <row r="8" spans="1:3">
      <c r="A8" s="3" t="s">
        <v>378</v>
      </c>
    </row>
    <row r="9" spans="1:3">
      <c r="A9" s="4" t="s">
        <v>379</v>
      </c>
      <c r="B9" s="5" t="n">
        <v>61544</v>
      </c>
      <c r="C9" s="5" t="n">
        <v>6612</v>
      </c>
    </row>
    <row r="10" spans="1:3">
      <c r="A10" s="4" t="s">
        <v>382</v>
      </c>
    </row>
    <row r="11" spans="1:3">
      <c r="A11" s="3" t="s">
        <v>378</v>
      </c>
    </row>
    <row r="12" spans="1:3">
      <c r="A12" s="4" t="s">
        <v>379</v>
      </c>
      <c r="B12" s="5" t="n">
        <v>85273</v>
      </c>
      <c r="C12" s="5" t="n">
        <v>45662</v>
      </c>
    </row>
    <row r="13" spans="1:3">
      <c r="A13" s="4" t="s">
        <v>383</v>
      </c>
    </row>
    <row r="14" spans="1:3">
      <c r="A14" s="3" t="s">
        <v>378</v>
      </c>
    </row>
    <row r="15" spans="1:3">
      <c r="A15" s="4" t="s">
        <v>379</v>
      </c>
      <c r="B15" s="5" t="n">
        <v>240797</v>
      </c>
      <c r="C15" s="5" t="n">
        <v>321693</v>
      </c>
    </row>
    <row r="16" spans="1:3">
      <c r="A16" s="4" t="s">
        <v>384</v>
      </c>
    </row>
    <row r="17" spans="1:3">
      <c r="A17" s="3" t="s">
        <v>378</v>
      </c>
    </row>
    <row r="18" spans="1:3">
      <c r="A18" s="4" t="s">
        <v>379</v>
      </c>
      <c r="B18" s="5" t="n">
        <v>32492</v>
      </c>
      <c r="C18" s="5" t="n">
        <v>63204</v>
      </c>
    </row>
    <row r="19" spans="1:3">
      <c r="A19" s="4" t="s">
        <v>309</v>
      </c>
    </row>
    <row r="20" spans="1:3">
      <c r="A20" s="3" t="s">
        <v>378</v>
      </c>
    </row>
    <row r="21" spans="1:3">
      <c r="A21" s="4" t="s">
        <v>379</v>
      </c>
      <c r="B21" s="5" t="n">
        <v>1078565</v>
      </c>
      <c r="C21" s="5" t="n">
        <v>1086467</v>
      </c>
    </row>
    <row r="22" spans="1:3">
      <c r="A22" s="4" t="s">
        <v>385</v>
      </c>
    </row>
    <row r="23" spans="1:3">
      <c r="A23" s="3" t="s">
        <v>378</v>
      </c>
    </row>
    <row r="24" spans="1:3">
      <c r="A24" s="4" t="s">
        <v>379</v>
      </c>
      <c r="B24" s="5" t="n">
        <v>959115</v>
      </c>
      <c r="C24" s="5" t="n">
        <v>905707</v>
      </c>
    </row>
    <row r="25" spans="1:3">
      <c r="A25" s="4" t="s">
        <v>386</v>
      </c>
    </row>
    <row r="26" spans="1:3">
      <c r="A26" s="3" t="s">
        <v>378</v>
      </c>
    </row>
    <row r="27" spans="1:3">
      <c r="A27" s="4" t="s">
        <v>379</v>
      </c>
      <c r="B27" s="5" t="n">
        <v>449</v>
      </c>
    </row>
    <row r="28" spans="1:3">
      <c r="A28" s="4" t="s">
        <v>387</v>
      </c>
    </row>
    <row r="29" spans="1:3">
      <c r="A29" s="3" t="s">
        <v>378</v>
      </c>
    </row>
    <row r="30" spans="1:3">
      <c r="A30" s="4" t="s">
        <v>379</v>
      </c>
      <c r="B30" s="5" t="n">
        <v>38469</v>
      </c>
      <c r="C30" s="5" t="n">
        <v>3170</v>
      </c>
    </row>
    <row r="31" spans="1:3">
      <c r="A31" s="4" t="s">
        <v>388</v>
      </c>
    </row>
    <row r="32" spans="1:3">
      <c r="A32" s="3" t="s">
        <v>378</v>
      </c>
    </row>
    <row r="33" spans="1:3">
      <c r="A33" s="4" t="s">
        <v>379</v>
      </c>
      <c r="B33" s="5" t="n">
        <v>63296</v>
      </c>
      <c r="C33" s="5" t="n">
        <v>159643</v>
      </c>
    </row>
    <row r="34" spans="1:3">
      <c r="A34" s="4" t="s">
        <v>389</v>
      </c>
    </row>
    <row r="35" spans="1:3">
      <c r="A35" s="3" t="s">
        <v>378</v>
      </c>
    </row>
    <row r="36" spans="1:3">
      <c r="A36" s="4" t="s">
        <v>379</v>
      </c>
      <c r="B36" s="5" t="n">
        <v>17236</v>
      </c>
      <c r="C36" s="5" t="n">
        <v>17947</v>
      </c>
    </row>
    <row r="37" spans="1:3">
      <c r="A37" s="4" t="s">
        <v>296</v>
      </c>
    </row>
    <row r="38" spans="1:3">
      <c r="A38" s="3" t="s">
        <v>378</v>
      </c>
    </row>
    <row r="39" spans="1:3">
      <c r="A39" s="4" t="s">
        <v>379</v>
      </c>
      <c r="B39" s="5" t="n">
        <v>1878440</v>
      </c>
      <c r="C39" s="5" t="n">
        <v>1683550</v>
      </c>
    </row>
    <row r="40" spans="1:3">
      <c r="A40" s="4" t="s">
        <v>390</v>
      </c>
    </row>
    <row r="41" spans="1:3">
      <c r="A41" s="3" t="s">
        <v>378</v>
      </c>
    </row>
    <row r="42" spans="1:3">
      <c r="A42" s="4" t="s">
        <v>379</v>
      </c>
      <c r="B42" s="5" t="n">
        <v>1811960</v>
      </c>
      <c r="C42" s="5" t="n">
        <v>1616604</v>
      </c>
    </row>
    <row r="43" spans="1:3">
      <c r="A43" s="4" t="s">
        <v>391</v>
      </c>
    </row>
    <row r="44" spans="1:3">
      <c r="A44" s="3" t="s">
        <v>378</v>
      </c>
    </row>
    <row r="45" spans="1:3">
      <c r="A45" s="4" t="s">
        <v>379</v>
      </c>
      <c r="B45" s="5" t="n">
        <v>1662</v>
      </c>
      <c r="C45" s="5" t="n">
        <v>1288</v>
      </c>
    </row>
    <row r="46" spans="1:3">
      <c r="A46" s="4" t="s">
        <v>392</v>
      </c>
    </row>
    <row r="47" spans="1:3">
      <c r="A47" s="3" t="s">
        <v>378</v>
      </c>
    </row>
    <row r="48" spans="1:3">
      <c r="A48" s="4" t="s">
        <v>379</v>
      </c>
      <c r="B48" s="5" t="n">
        <v>7171</v>
      </c>
      <c r="C48" s="5" t="n">
        <v>672</v>
      </c>
    </row>
    <row r="49" spans="1:3">
      <c r="A49" s="4" t="s">
        <v>393</v>
      </c>
    </row>
    <row r="50" spans="1:3">
      <c r="A50" s="3" t="s">
        <v>378</v>
      </c>
    </row>
    <row r="51" spans="1:3">
      <c r="A51" s="4" t="s">
        <v>379</v>
      </c>
      <c r="B51" s="5" t="n">
        <v>55517</v>
      </c>
      <c r="C51" s="5" t="n">
        <v>62531</v>
      </c>
    </row>
    <row r="52" spans="1:3">
      <c r="A52" s="4" t="s">
        <v>394</v>
      </c>
    </row>
    <row r="53" spans="1:3">
      <c r="A53" s="3" t="s">
        <v>378</v>
      </c>
    </row>
    <row r="54" spans="1:3">
      <c r="A54" s="4" t="s">
        <v>379</v>
      </c>
      <c r="B54" s="5" t="n">
        <v>2130</v>
      </c>
      <c r="C54" s="5" t="n">
        <v>2455</v>
      </c>
    </row>
    <row r="55" spans="1:3">
      <c r="A55" s="4" t="s">
        <v>310</v>
      </c>
    </row>
    <row r="56" spans="1:3">
      <c r="A56" s="3" t="s">
        <v>378</v>
      </c>
    </row>
    <row r="57" spans="1:3">
      <c r="A57" s="4" t="s">
        <v>379</v>
      </c>
      <c r="B57" s="5" t="n">
        <v>1981554</v>
      </c>
      <c r="C57" s="5" t="n">
        <v>2043285</v>
      </c>
    </row>
    <row r="58" spans="1:3">
      <c r="A58" s="4" t="s">
        <v>395</v>
      </c>
    </row>
    <row r="59" spans="1:3">
      <c r="A59" s="3" t="s">
        <v>378</v>
      </c>
    </row>
    <row r="60" spans="1:3">
      <c r="A60" s="4" t="s">
        <v>379</v>
      </c>
      <c r="B60" s="5" t="n">
        <v>1759210</v>
      </c>
      <c r="C60" s="5" t="n">
        <v>1863763</v>
      </c>
    </row>
    <row r="61" spans="1:3">
      <c r="A61" s="4" t="s">
        <v>396</v>
      </c>
    </row>
    <row r="62" spans="1:3">
      <c r="A62" s="3" t="s">
        <v>378</v>
      </c>
    </row>
    <row r="63" spans="1:3">
      <c r="A63" s="4" t="s">
        <v>379</v>
      </c>
      <c r="B63" s="5" t="n">
        <v>59433</v>
      </c>
      <c r="C63" s="5" t="n">
        <v>5134</v>
      </c>
    </row>
    <row r="64" spans="1:3">
      <c r="A64" s="4" t="s">
        <v>397</v>
      </c>
    </row>
    <row r="65" spans="1:3">
      <c r="A65" s="3" t="s">
        <v>378</v>
      </c>
    </row>
    <row r="66" spans="1:3">
      <c r="A66" s="4" t="s">
        <v>379</v>
      </c>
      <c r="B66" s="5" t="n">
        <v>38622</v>
      </c>
      <c r="C66" s="5" t="n">
        <v>41820</v>
      </c>
    </row>
    <row r="67" spans="1:3">
      <c r="A67" s="4" t="s">
        <v>398</v>
      </c>
    </row>
    <row r="68" spans="1:3">
      <c r="A68" s="3" t="s">
        <v>378</v>
      </c>
    </row>
    <row r="69" spans="1:3">
      <c r="A69" s="4" t="s">
        <v>379</v>
      </c>
      <c r="B69" s="5" t="n">
        <v>120132</v>
      </c>
      <c r="C69" s="5" t="n">
        <v>99445</v>
      </c>
    </row>
    <row r="70" spans="1:3">
      <c r="A70" s="4" t="s">
        <v>399</v>
      </c>
    </row>
    <row r="71" spans="1:3">
      <c r="A71" s="3" t="s">
        <v>378</v>
      </c>
    </row>
    <row r="72" spans="1:3">
      <c r="A72" s="4" t="s">
        <v>379</v>
      </c>
      <c r="B72" s="5" t="n">
        <v>4157</v>
      </c>
      <c r="C72" s="5" t="n">
        <v>33123</v>
      </c>
    </row>
    <row r="73" spans="1:3">
      <c r="A73" s="4" t="s">
        <v>311</v>
      </c>
    </row>
    <row r="74" spans="1:3">
      <c r="A74" s="3" t="s">
        <v>378</v>
      </c>
    </row>
    <row r="75" spans="1:3">
      <c r="A75" s="4" t="s">
        <v>379</v>
      </c>
      <c r="B75" s="5" t="n">
        <v>187345</v>
      </c>
      <c r="C75" s="5" t="n">
        <v>192916</v>
      </c>
    </row>
    <row r="76" spans="1:3">
      <c r="A76" s="4" t="s">
        <v>400</v>
      </c>
    </row>
    <row r="77" spans="1:3">
      <c r="A77" s="3" t="s">
        <v>378</v>
      </c>
    </row>
    <row r="78" spans="1:3">
      <c r="A78" s="4" t="s">
        <v>379</v>
      </c>
      <c r="B78" s="5" t="n">
        <v>185823</v>
      </c>
      <c r="C78" s="5" t="n">
        <v>192440</v>
      </c>
    </row>
    <row r="79" spans="1:3">
      <c r="A79" s="4" t="s">
        <v>401</v>
      </c>
    </row>
    <row r="80" spans="1:3">
      <c r="A80" s="3" t="s">
        <v>378</v>
      </c>
    </row>
    <row r="81" spans="1:3">
      <c r="A81" s="4" t="s">
        <v>379</v>
      </c>
      <c r="B81" s="5" t="n">
        <v>936</v>
      </c>
    </row>
    <row r="82" spans="1:3">
      <c r="A82" s="4" t="s">
        <v>402</v>
      </c>
    </row>
    <row r="83" spans="1:3">
      <c r="A83" s="3" t="s">
        <v>378</v>
      </c>
    </row>
    <row r="84" spans="1:3">
      <c r="A84" s="4" t="s">
        <v>379</v>
      </c>
      <c r="B84" s="5" t="n">
        <v>586</v>
      </c>
      <c r="C84" s="5" t="n">
        <v>476</v>
      </c>
    </row>
    <row r="85" spans="1:3">
      <c r="A85" s="4" t="s">
        <v>312</v>
      </c>
    </row>
    <row r="86" spans="1:3">
      <c r="A86" s="3" t="s">
        <v>378</v>
      </c>
    </row>
    <row r="87" spans="1:3">
      <c r="A87" s="4" t="s">
        <v>379</v>
      </c>
      <c r="B87" s="5" t="n">
        <v>426546</v>
      </c>
      <c r="C87" s="5" t="n">
        <v>432777</v>
      </c>
    </row>
    <row r="88" spans="1:3">
      <c r="A88" s="4" t="s">
        <v>403</v>
      </c>
    </row>
    <row r="89" spans="1:3">
      <c r="A89" s="3" t="s">
        <v>378</v>
      </c>
    </row>
    <row r="90" spans="1:3">
      <c r="A90" s="4" t="s">
        <v>379</v>
      </c>
      <c r="B90" s="5" t="n">
        <v>419328</v>
      </c>
      <c r="C90" s="5" t="n">
        <v>425811</v>
      </c>
    </row>
    <row r="91" spans="1:3">
      <c r="A91" s="4" t="s">
        <v>404</v>
      </c>
    </row>
    <row r="92" spans="1:3">
      <c r="A92" s="3" t="s">
        <v>378</v>
      </c>
    </row>
    <row r="93" spans="1:3">
      <c r="A93" s="4" t="s">
        <v>379</v>
      </c>
      <c r="C93" s="5" t="n">
        <v>40</v>
      </c>
    </row>
    <row r="94" spans="1:3">
      <c r="A94" s="4" t="s">
        <v>405</v>
      </c>
    </row>
    <row r="95" spans="1:3">
      <c r="A95" s="3" t="s">
        <v>378</v>
      </c>
    </row>
    <row r="96" spans="1:3">
      <c r="A96" s="4" t="s">
        <v>379</v>
      </c>
      <c r="B96" s="5" t="n">
        <v>129</v>
      </c>
    </row>
    <row r="97" spans="1:3">
      <c r="A97" s="4" t="s">
        <v>406</v>
      </c>
    </row>
    <row r="98" spans="1:3">
      <c r="A98" s="3" t="s">
        <v>378</v>
      </c>
    </row>
    <row r="99" spans="1:3">
      <c r="A99" s="4" t="s">
        <v>379</v>
      </c>
      <c r="B99" s="5" t="n">
        <v>916</v>
      </c>
      <c r="C99" s="5" t="n">
        <v>74</v>
      </c>
    </row>
    <row r="100" spans="1:3">
      <c r="A100" s="4" t="s">
        <v>407</v>
      </c>
    </row>
    <row r="101" spans="1:3">
      <c r="A101" s="3" t="s">
        <v>378</v>
      </c>
    </row>
    <row r="102" spans="1:3">
      <c r="A102" s="4" t="s">
        <v>379</v>
      </c>
      <c r="B102" s="5" t="n">
        <v>6173</v>
      </c>
      <c r="C102" s="5" t="n">
        <v>6852</v>
      </c>
    </row>
    <row r="103" spans="1:3">
      <c r="A103" s="4" t="s">
        <v>313</v>
      </c>
    </row>
    <row r="104" spans="1:3">
      <c r="A104" s="3" t="s">
        <v>378</v>
      </c>
    </row>
    <row r="105" spans="1:3">
      <c r="A105" s="4" t="s">
        <v>379</v>
      </c>
      <c r="B105" s="5" t="n">
        <v>721086</v>
      </c>
      <c r="C105" s="5" t="n">
        <v>700748</v>
      </c>
    </row>
    <row r="106" spans="1:3">
      <c r="A106" s="4" t="s">
        <v>408</v>
      </c>
    </row>
    <row r="107" spans="1:3">
      <c r="A107" s="3" t="s">
        <v>378</v>
      </c>
    </row>
    <row r="108" spans="1:3">
      <c r="A108" s="4" t="s">
        <v>379</v>
      </c>
      <c r="B108" s="5" t="n">
        <v>719464</v>
      </c>
      <c r="C108" s="5" t="n">
        <v>699875</v>
      </c>
    </row>
    <row r="109" spans="1:3">
      <c r="A109" s="4" t="s">
        <v>409</v>
      </c>
    </row>
    <row r="110" spans="1:3">
      <c r="A110" s="3" t="s">
        <v>378</v>
      </c>
    </row>
    <row r="111" spans="1:3">
      <c r="A111" s="4" t="s">
        <v>379</v>
      </c>
      <c r="C111" s="5" t="n">
        <v>150</v>
      </c>
    </row>
    <row r="112" spans="1:3">
      <c r="A112" s="4" t="s">
        <v>410</v>
      </c>
    </row>
    <row r="113" spans="1:3">
      <c r="A113" s="3" t="s">
        <v>378</v>
      </c>
    </row>
    <row r="114" spans="1:3">
      <c r="A114" s="4" t="s">
        <v>379</v>
      </c>
      <c r="B114" s="5" t="n">
        <v>882</v>
      </c>
    </row>
    <row r="115" spans="1:3">
      <c r="A115" s="4" t="s">
        <v>411</v>
      </c>
    </row>
    <row r="116" spans="1:3">
      <c r="A116" s="3" t="s">
        <v>378</v>
      </c>
    </row>
    <row r="117" spans="1:3">
      <c r="A117" s="4" t="s">
        <v>379</v>
      </c>
      <c r="B117" s="5" t="n">
        <v>740</v>
      </c>
      <c r="C117" s="5" t="n">
        <v>723</v>
      </c>
    </row>
    <row r="118" spans="1:3">
      <c r="A118" s="4" t="s">
        <v>297</v>
      </c>
    </row>
    <row r="119" spans="1:3">
      <c r="A119" s="3" t="s">
        <v>378</v>
      </c>
    </row>
    <row r="120" spans="1:3">
      <c r="A120" s="4" t="s">
        <v>379</v>
      </c>
      <c r="B120" s="5" t="n">
        <v>46646</v>
      </c>
      <c r="C120" s="5" t="n">
        <v>49543</v>
      </c>
    </row>
    <row r="121" spans="1:3">
      <c r="A121" s="4" t="s">
        <v>412</v>
      </c>
    </row>
    <row r="122" spans="1:3">
      <c r="A122" s="3" t="s">
        <v>378</v>
      </c>
    </row>
    <row r="123" spans="1:3">
      <c r="A123" s="4" t="s">
        <v>379</v>
      </c>
      <c r="B123" s="5" t="n">
        <v>45482</v>
      </c>
      <c r="C123" s="5" t="n">
        <v>48262</v>
      </c>
    </row>
    <row r="124" spans="1:3">
      <c r="A124" s="4" t="s">
        <v>413</v>
      </c>
    </row>
    <row r="125" spans="1:3">
      <c r="A125" s="3" t="s">
        <v>378</v>
      </c>
    </row>
    <row r="126" spans="1:3">
      <c r="A126" s="4" t="s">
        <v>379</v>
      </c>
      <c r="B126" s="5" t="n">
        <v>1164</v>
      </c>
      <c r="C126" s="5" t="n">
        <v>1281</v>
      </c>
    </row>
    <row r="127" spans="1:3">
      <c r="A127" s="4" t="s">
        <v>298</v>
      </c>
    </row>
    <row r="128" spans="1:3">
      <c r="A128" s="3" t="s">
        <v>378</v>
      </c>
    </row>
    <row r="129" spans="1:3">
      <c r="A129" s="4" t="s">
        <v>379</v>
      </c>
      <c r="B129" s="5" t="n">
        <v>154959</v>
      </c>
      <c r="C129" s="5" t="n">
        <v>158886</v>
      </c>
    </row>
    <row r="130" spans="1:3">
      <c r="A130" s="4" t="s">
        <v>414</v>
      </c>
    </row>
    <row r="131" spans="1:3">
      <c r="A131" s="3" t="s">
        <v>378</v>
      </c>
    </row>
    <row r="132" spans="1:3">
      <c r="A132" s="4" t="s">
        <v>379</v>
      </c>
      <c r="B132" s="5" t="n">
        <v>154653</v>
      </c>
      <c r="C132" s="5" t="n">
        <v>158539</v>
      </c>
    </row>
    <row r="133" spans="1:3">
      <c r="A133" s="4" t="s">
        <v>415</v>
      </c>
    </row>
    <row r="134" spans="1:3">
      <c r="A134" s="3" t="s">
        <v>378</v>
      </c>
    </row>
    <row r="135" spans="1:3">
      <c r="A135" s="4" t="s">
        <v>379</v>
      </c>
      <c r="B135" s="7" t="n">
        <v>306</v>
      </c>
      <c r="C135" s="7" t="n">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416</v>
      </c>
      <c r="B1" s="2" t="s">
        <v>72</v>
      </c>
      <c r="D1" s="2" t="s">
        <v>1</v>
      </c>
    </row>
    <row r="2" spans="1:6">
      <c r="B2" s="2" t="s">
        <v>2</v>
      </c>
      <c r="C2" s="2" t="s">
        <v>73</v>
      </c>
      <c r="D2" s="2" t="s">
        <v>2</v>
      </c>
      <c r="E2" s="2" t="s">
        <v>73</v>
      </c>
      <c r="F2" s="2" t="s">
        <v>417</v>
      </c>
    </row>
    <row r="3" spans="1:6">
      <c r="A3" s="4" t="s">
        <v>418</v>
      </c>
    </row>
    <row r="4" spans="1:6">
      <c r="A4" s="3" t="s">
        <v>419</v>
      </c>
    </row>
    <row r="5" spans="1:6">
      <c r="A5" s="4" t="s">
        <v>420</v>
      </c>
      <c r="B5" s="5" t="n">
        <v>7625</v>
      </c>
      <c r="D5" s="5" t="n">
        <v>7625</v>
      </c>
      <c r="F5" s="5" t="n">
        <v>800000</v>
      </c>
    </row>
    <row r="6" spans="1:6">
      <c r="A6" s="4" t="s">
        <v>421</v>
      </c>
      <c r="D6" s="4" t="s">
        <v>422</v>
      </c>
    </row>
    <row r="7" spans="1:6">
      <c r="A7" s="3" t="s">
        <v>423</v>
      </c>
    </row>
    <row r="8" spans="1:6">
      <c r="A8" s="4" t="s">
        <v>424</v>
      </c>
      <c r="D8" s="5" t="n">
        <v>668166</v>
      </c>
    </row>
    <row r="9" spans="1:6">
      <c r="A9" s="4" t="s">
        <v>425</v>
      </c>
      <c r="D9" s="5" t="n">
        <v>229700</v>
      </c>
    </row>
    <row r="10" spans="1:6">
      <c r="A10" s="3" t="s">
        <v>426</v>
      </c>
    </row>
    <row r="11" spans="1:6">
      <c r="A11" s="4" t="s">
        <v>427</v>
      </c>
      <c r="D11" s="5" t="n">
        <v>64026</v>
      </c>
    </row>
    <row r="12" spans="1:6">
      <c r="A12" s="4" t="s">
        <v>428</v>
      </c>
      <c r="D12" s="5" t="n">
        <v>21113</v>
      </c>
    </row>
    <row r="13" spans="1:6">
      <c r="A13" s="4" t="s">
        <v>429</v>
      </c>
      <c r="B13" s="5" t="n">
        <v>812727</v>
      </c>
      <c r="D13" s="5" t="n">
        <v>812727</v>
      </c>
    </row>
    <row r="14" spans="1:6">
      <c r="A14" s="4" t="s">
        <v>430</v>
      </c>
      <c r="B14" s="5" t="n">
        <v>322360</v>
      </c>
      <c r="D14" s="5" t="n">
        <v>322360</v>
      </c>
    </row>
    <row r="15" spans="1:6">
      <c r="A15" s="3" t="s">
        <v>431</v>
      </c>
    </row>
    <row r="16" spans="1:6">
      <c r="A16" s="4" t="s">
        <v>432</v>
      </c>
      <c r="D16" s="8" t="n">
        <v>20.41</v>
      </c>
    </row>
    <row r="17" spans="1:6">
      <c r="A17" s="4" t="s">
        <v>433</v>
      </c>
      <c r="D17" s="9" t="n">
        <v>38.3</v>
      </c>
    </row>
    <row r="18" spans="1:6">
      <c r="A18" s="3" t="s">
        <v>426</v>
      </c>
    </row>
    <row r="19" spans="1:6">
      <c r="A19" s="4" t="s">
        <v>434</v>
      </c>
      <c r="D19" s="5" t="n">
        <v>18</v>
      </c>
    </row>
    <row r="20" spans="1:6">
      <c r="A20" s="4" t="s">
        <v>435</v>
      </c>
      <c r="D20" s="9" t="n">
        <v>20.83</v>
      </c>
    </row>
    <row r="21" spans="1:6">
      <c r="A21" s="4" t="s">
        <v>436</v>
      </c>
      <c r="B21" s="8" t="n">
        <v>25.65</v>
      </c>
      <c r="D21" s="9" t="n">
        <v>25.65</v>
      </c>
    </row>
    <row r="22" spans="1:6">
      <c r="A22" s="4" t="s">
        <v>437</v>
      </c>
      <c r="B22" s="8" t="n">
        <v>19.77</v>
      </c>
      <c r="D22" s="8" t="n">
        <v>19.77</v>
      </c>
    </row>
    <row r="23" spans="1:6">
      <c r="A23" s="3" t="s">
        <v>438</v>
      </c>
    </row>
    <row r="24" spans="1:6">
      <c r="A24" s="4" t="s">
        <v>439</v>
      </c>
      <c r="D24" s="4" t="s">
        <v>440</v>
      </c>
    </row>
    <row r="25" spans="1:6">
      <c r="A25" s="4" t="s">
        <v>441</v>
      </c>
      <c r="D25" s="4" t="s">
        <v>442</v>
      </c>
    </row>
    <row r="26" spans="1:6">
      <c r="A26" s="3" t="s">
        <v>443</v>
      </c>
    </row>
    <row r="27" spans="1:6">
      <c r="A27" s="4" t="s">
        <v>444</v>
      </c>
      <c r="B27" s="7" t="n">
        <v>15728000</v>
      </c>
      <c r="D27" s="7" t="n">
        <v>15728000</v>
      </c>
    </row>
    <row r="28" spans="1:6">
      <c r="A28" s="4" t="s">
        <v>445</v>
      </c>
      <c r="B28" s="5" t="n">
        <v>8135000</v>
      </c>
      <c r="D28" s="5" t="n">
        <v>8135000</v>
      </c>
    </row>
    <row r="29" spans="1:6">
      <c r="A29" s="4" t="s">
        <v>446</v>
      </c>
      <c r="B29" s="5" t="n">
        <v>285000</v>
      </c>
      <c r="C29" s="7" t="n">
        <v>215000</v>
      </c>
      <c r="D29" s="5" t="n">
        <v>755000</v>
      </c>
      <c r="E29" s="7" t="n">
        <v>699000</v>
      </c>
    </row>
    <row r="30" spans="1:6">
      <c r="A30" s="4" t="s">
        <v>447</v>
      </c>
      <c r="B30" s="7" t="n">
        <v>3032000</v>
      </c>
      <c r="D30" s="7" t="n">
        <v>3032000</v>
      </c>
    </row>
    <row r="31" spans="1:6">
      <c r="A31" s="4" t="s">
        <v>448</v>
      </c>
      <c r="D31" s="4" t="s">
        <v>449</v>
      </c>
    </row>
    <row r="32" spans="1:6">
      <c r="A32" s="4" t="s">
        <v>450</v>
      </c>
    </row>
    <row r="33" spans="1:6">
      <c r="A33" s="3" t="s">
        <v>419</v>
      </c>
    </row>
    <row r="34" spans="1:6">
      <c r="A34" s="4" t="s">
        <v>421</v>
      </c>
      <c r="D34" s="4" t="s">
        <v>4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7" t="n">
        <v>2400000</v>
      </c>
      <c r="C3" s="7" t="n">
        <v>2400000</v>
      </c>
    </row>
    <row r="4" spans="1:3">
      <c r="A4" s="4" t="s">
        <v>455</v>
      </c>
      <c r="B4" s="5" t="n">
        <v>2400000</v>
      </c>
      <c r="C4" s="5" t="n">
        <v>2400000</v>
      </c>
    </row>
    <row r="5" spans="1:3">
      <c r="A5" s="4" t="s">
        <v>456</v>
      </c>
      <c r="B5" s="5" t="n">
        <v>2400000</v>
      </c>
      <c r="C5" s="5" t="n">
        <v>2400000</v>
      </c>
    </row>
    <row r="6" spans="1:3">
      <c r="A6" s="3" t="s">
        <v>457</v>
      </c>
    </row>
    <row r="7" spans="1:3">
      <c r="A7" s="4" t="s">
        <v>458</v>
      </c>
      <c r="B7" s="5" t="n">
        <v>3631419000</v>
      </c>
      <c r="C7" s="5" t="n">
        <v>4196263000</v>
      </c>
    </row>
    <row r="8" spans="1:3">
      <c r="A8" s="4" t="s">
        <v>459</v>
      </c>
      <c r="B8" s="5" t="n">
        <v>8269000</v>
      </c>
    </row>
    <row r="9" spans="1:3">
      <c r="A9" s="4" t="s">
        <v>460</v>
      </c>
      <c r="B9" s="5" t="n">
        <v>-129792000</v>
      </c>
    </row>
    <row r="10" spans="1:3">
      <c r="A10" s="4" t="s">
        <v>248</v>
      </c>
      <c r="B10" s="5" t="n">
        <v>3509896000</v>
      </c>
      <c r="C10" s="5" t="n">
        <v>4124185000</v>
      </c>
    </row>
    <row r="11" spans="1:3">
      <c r="A11" s="4" t="s">
        <v>249</v>
      </c>
      <c r="B11" s="5" t="n">
        <v>6013000</v>
      </c>
      <c r="C11" s="5" t="n">
        <v>27885000</v>
      </c>
    </row>
    <row r="12" spans="1:3">
      <c r="A12" s="4" t="s">
        <v>461</v>
      </c>
      <c r="C12" s="5" t="n">
        <v>4196263000</v>
      </c>
    </row>
    <row r="13" spans="1:3">
      <c r="A13" s="4" t="s">
        <v>462</v>
      </c>
      <c r="C13" s="5" t="n">
        <v>22274000</v>
      </c>
    </row>
    <row r="14" spans="1:3">
      <c r="A14" s="4" t="s">
        <v>463</v>
      </c>
      <c r="C14" s="5" t="n">
        <v>66467000</v>
      </c>
    </row>
    <row r="15" spans="1:3">
      <c r="A15" s="4" t="s">
        <v>251</v>
      </c>
    </row>
    <row r="16" spans="1:3">
      <c r="A16" s="3" t="s">
        <v>457</v>
      </c>
    </row>
    <row r="17" spans="1:3">
      <c r="A17" s="4" t="s">
        <v>248</v>
      </c>
      <c r="B17" s="5" t="n">
        <v>3509896000</v>
      </c>
    </row>
    <row r="18" spans="1:3">
      <c r="A18" s="4" t="s">
        <v>464</v>
      </c>
      <c r="C18" s="5" t="n">
        <v>4152070000</v>
      </c>
    </row>
    <row r="19" spans="1:3">
      <c r="A19" s="4" t="s">
        <v>456</v>
      </c>
    </row>
    <row r="20" spans="1:3">
      <c r="A20" s="3" t="s">
        <v>457</v>
      </c>
    </row>
    <row r="21" spans="1:3">
      <c r="A21" s="4" t="s">
        <v>248</v>
      </c>
      <c r="B21" s="5" t="n">
        <v>3509896000</v>
      </c>
    </row>
    <row r="22" spans="1:3">
      <c r="A22" s="4" t="s">
        <v>464</v>
      </c>
      <c r="C22" s="5" t="n">
        <v>4152070000</v>
      </c>
    </row>
    <row r="23" spans="1:3">
      <c r="A23" s="4" t="s">
        <v>465</v>
      </c>
    </row>
    <row r="24" spans="1:3">
      <c r="A24" s="3" t="s">
        <v>457</v>
      </c>
    </row>
    <row r="25" spans="1:3">
      <c r="A25" s="4" t="s">
        <v>458</v>
      </c>
      <c r="B25" s="5" t="n">
        <v>3444855000</v>
      </c>
      <c r="C25" s="5" t="n">
        <v>3943092000</v>
      </c>
    </row>
    <row r="26" spans="1:3">
      <c r="A26" s="4" t="s">
        <v>459</v>
      </c>
      <c r="B26" s="5" t="n">
        <v>5396000</v>
      </c>
      <c r="C26" s="5" t="n">
        <v>14110000</v>
      </c>
    </row>
    <row r="27" spans="1:3">
      <c r="A27" s="4" t="s">
        <v>460</v>
      </c>
      <c r="B27" s="5" t="n">
        <v>-129523000</v>
      </c>
      <c r="C27" s="5" t="n">
        <v>-65969000</v>
      </c>
    </row>
    <row r="28" spans="1:3">
      <c r="A28" s="4" t="s">
        <v>466</v>
      </c>
    </row>
    <row r="29" spans="1:3">
      <c r="A29" s="3" t="s">
        <v>457</v>
      </c>
    </row>
    <row r="30" spans="1:3">
      <c r="A30" s="4" t="s">
        <v>248</v>
      </c>
      <c r="B30" s="5" t="n">
        <v>3320727000</v>
      </c>
      <c r="C30" s="5" t="n">
        <v>3891233000</v>
      </c>
    </row>
    <row r="31" spans="1:3">
      <c r="A31" s="4" t="s">
        <v>467</v>
      </c>
    </row>
    <row r="32" spans="1:3">
      <c r="A32" s="3" t="s">
        <v>457</v>
      </c>
    </row>
    <row r="33" spans="1:3">
      <c r="A33" s="4" t="s">
        <v>248</v>
      </c>
      <c r="B33" s="5" t="n">
        <v>3320727000</v>
      </c>
      <c r="C33" s="5" t="n">
        <v>3891233000</v>
      </c>
    </row>
    <row r="34" spans="1:3">
      <c r="A34" s="4" t="s">
        <v>468</v>
      </c>
    </row>
    <row r="35" spans="1:3">
      <c r="A35" s="3" t="s">
        <v>457</v>
      </c>
    </row>
    <row r="36" spans="1:3">
      <c r="A36" s="4" t="s">
        <v>248</v>
      </c>
      <c r="B36" s="5" t="n">
        <v>529985000</v>
      </c>
      <c r="C36" s="5" t="n">
        <v>654063000</v>
      </c>
    </row>
    <row r="37" spans="1:3">
      <c r="A37" s="4" t="s">
        <v>469</v>
      </c>
    </row>
    <row r="38" spans="1:3">
      <c r="A38" s="3" t="s">
        <v>457</v>
      </c>
    </row>
    <row r="39" spans="1:3">
      <c r="A39" s="4" t="s">
        <v>248</v>
      </c>
      <c r="B39" s="5" t="n">
        <v>2790742000</v>
      </c>
      <c r="C39" s="5" t="n">
        <v>3237170000</v>
      </c>
    </row>
    <row r="40" spans="1:3">
      <c r="A40" s="4" t="s">
        <v>470</v>
      </c>
    </row>
    <row r="41" spans="1:3">
      <c r="A41" s="3" t="s">
        <v>457</v>
      </c>
    </row>
    <row r="42" spans="1:3">
      <c r="A42" s="4" t="s">
        <v>458</v>
      </c>
      <c r="B42" s="5" t="n">
        <v>186564000</v>
      </c>
      <c r="C42" s="5" t="n">
        <v>225096000</v>
      </c>
    </row>
    <row r="43" spans="1:3">
      <c r="A43" s="4" t="s">
        <v>459</v>
      </c>
      <c r="B43" s="5" t="n">
        <v>2873000</v>
      </c>
      <c r="C43" s="5" t="n">
        <v>7871000</v>
      </c>
    </row>
    <row r="44" spans="1:3">
      <c r="A44" s="4" t="s">
        <v>460</v>
      </c>
      <c r="B44" s="5" t="n">
        <v>-269000</v>
      </c>
      <c r="C44" s="5" t="n">
        <v>-16000</v>
      </c>
    </row>
    <row r="45" spans="1:3">
      <c r="A45" s="4" t="s">
        <v>471</v>
      </c>
    </row>
    <row r="46" spans="1:3">
      <c r="A46" s="3" t="s">
        <v>457</v>
      </c>
    </row>
    <row r="47" spans="1:3">
      <c r="A47" s="4" t="s">
        <v>248</v>
      </c>
      <c r="B47" s="5" t="n">
        <v>189169000</v>
      </c>
      <c r="C47" s="5" t="n">
        <v>232951000</v>
      </c>
    </row>
    <row r="48" spans="1:3">
      <c r="A48" s="4" t="s">
        <v>472</v>
      </c>
    </row>
    <row r="49" spans="1:3">
      <c r="A49" s="3" t="s">
        <v>457</v>
      </c>
    </row>
    <row r="50" spans="1:3">
      <c r="A50" s="4" t="s">
        <v>248</v>
      </c>
      <c r="B50" s="5" t="n">
        <v>189169000</v>
      </c>
      <c r="C50" s="5" t="n">
        <v>232951000</v>
      </c>
    </row>
    <row r="51" spans="1:3">
      <c r="A51" s="4" t="s">
        <v>473</v>
      </c>
    </row>
    <row r="52" spans="1:3">
      <c r="A52" s="3" t="s">
        <v>453</v>
      </c>
    </row>
    <row r="53" spans="1:3">
      <c r="A53" s="4" t="s">
        <v>454</v>
      </c>
      <c r="B53" s="5" t="n">
        <v>2400000</v>
      </c>
      <c r="C53" s="5" t="n">
        <v>2400000</v>
      </c>
    </row>
    <row r="54" spans="1:3">
      <c r="A54" s="4" t="s">
        <v>455</v>
      </c>
      <c r="B54" s="5" t="n">
        <v>2400000</v>
      </c>
      <c r="C54" s="5" t="n">
        <v>2400000</v>
      </c>
    </row>
    <row r="55" spans="1:3">
      <c r="A55" s="4" t="s">
        <v>456</v>
      </c>
      <c r="B55" s="7" t="n">
        <v>2400000</v>
      </c>
      <c r="C55" s="5" t="n">
        <v>2400000</v>
      </c>
    </row>
    <row r="56" spans="1:3">
      <c r="A56" s="4" t="s">
        <v>244</v>
      </c>
    </row>
    <row r="57" spans="1:3">
      <c r="A57" s="3" t="s">
        <v>457</v>
      </c>
    </row>
    <row r="58" spans="1:3">
      <c r="A58" s="4" t="s">
        <v>459</v>
      </c>
      <c r="C58" s="5" t="n">
        <v>293000</v>
      </c>
    </row>
    <row r="59" spans="1:3">
      <c r="A59" s="4" t="s">
        <v>474</v>
      </c>
      <c r="C59" s="5" t="n">
        <v>28075000</v>
      </c>
    </row>
    <row r="60" spans="1:3">
      <c r="A60" s="4" t="s">
        <v>475</v>
      </c>
      <c r="C60" s="5" t="n">
        <v>-482000</v>
      </c>
    </row>
    <row r="61" spans="1:3">
      <c r="A61" s="4" t="s">
        <v>476</v>
      </c>
    </row>
    <row r="62" spans="1:3">
      <c r="A62" s="3" t="s">
        <v>457</v>
      </c>
    </row>
    <row r="63" spans="1:3">
      <c r="A63" s="4" t="s">
        <v>249</v>
      </c>
      <c r="C63" s="5" t="n">
        <v>27886000</v>
      </c>
    </row>
    <row r="64" spans="1:3">
      <c r="A64" s="4" t="s">
        <v>477</v>
      </c>
    </row>
    <row r="65" spans="1:3">
      <c r="A65" s="3" t="s">
        <v>457</v>
      </c>
    </row>
    <row r="66" spans="1:3">
      <c r="A66" s="4" t="s">
        <v>249</v>
      </c>
      <c r="C66" s="7" t="n">
        <v>2788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78</v>
      </c>
      <c r="B1" s="2" t="s">
        <v>72</v>
      </c>
      <c r="D1" s="2" t="s">
        <v>1</v>
      </c>
    </row>
    <row r="2" spans="1:6">
      <c r="B2" s="2" t="s">
        <v>2</v>
      </c>
      <c r="C2" s="2" t="s">
        <v>73</v>
      </c>
      <c r="D2" s="2" t="s">
        <v>2</v>
      </c>
      <c r="E2" s="2" t="s">
        <v>73</v>
      </c>
      <c r="F2" s="2" t="s">
        <v>27</v>
      </c>
    </row>
    <row r="3" spans="1:6">
      <c r="A3" s="3" t="s">
        <v>479</v>
      </c>
    </row>
    <row r="4" spans="1:6">
      <c r="A4" s="4" t="s">
        <v>480</v>
      </c>
      <c r="B4" s="7" t="n">
        <v>1200000</v>
      </c>
      <c r="D4" s="7" t="n">
        <v>1200000</v>
      </c>
    </row>
    <row r="5" spans="1:6">
      <c r="A5" s="4" t="s">
        <v>481</v>
      </c>
      <c r="B5" s="5" t="n">
        <v>1200000</v>
      </c>
      <c r="D5" s="5" t="n">
        <v>1200000</v>
      </c>
    </row>
    <row r="6" spans="1:6">
      <c r="A6" s="4" t="s">
        <v>482</v>
      </c>
      <c r="B6" s="5" t="n">
        <v>2400000</v>
      </c>
      <c r="D6" s="5" t="n">
        <v>2400000</v>
      </c>
      <c r="F6" s="7" t="n">
        <v>2400000</v>
      </c>
    </row>
    <row r="7" spans="1:6">
      <c r="A7" s="3" t="s">
        <v>483</v>
      </c>
    </row>
    <row r="8" spans="1:6">
      <c r="A8" s="4" t="s">
        <v>484</v>
      </c>
      <c r="B8" s="5" t="n">
        <v>1200000</v>
      </c>
      <c r="D8" s="5" t="n">
        <v>1200000</v>
      </c>
    </row>
    <row r="9" spans="1:6">
      <c r="A9" s="4" t="s">
        <v>485</v>
      </c>
      <c r="B9" s="5" t="n">
        <v>1200000</v>
      </c>
      <c r="D9" s="5" t="n">
        <v>1200000</v>
      </c>
    </row>
    <row r="10" spans="1:6">
      <c r="A10" s="4" t="s">
        <v>455</v>
      </c>
      <c r="B10" s="5" t="n">
        <v>2400000</v>
      </c>
      <c r="D10" s="5" t="n">
        <v>2400000</v>
      </c>
      <c r="F10" s="5" t="n">
        <v>2400000</v>
      </c>
    </row>
    <row r="11" spans="1:6">
      <c r="A11" s="3" t="s">
        <v>486</v>
      </c>
    </row>
    <row r="12" spans="1:6">
      <c r="A12" s="4" t="s">
        <v>487</v>
      </c>
      <c r="B12" s="5" t="n">
        <v>500000</v>
      </c>
      <c r="D12" s="5" t="n">
        <v>500000</v>
      </c>
    </row>
    <row r="13" spans="1:6">
      <c r="A13" s="4" t="s">
        <v>488</v>
      </c>
      <c r="B13" s="5" t="n">
        <v>186064000</v>
      </c>
      <c r="D13" s="5" t="n">
        <v>186064000</v>
      </c>
    </row>
    <row r="14" spans="1:6">
      <c r="A14" s="4" t="s">
        <v>489</v>
      </c>
      <c r="B14" s="5" t="n">
        <v>3444855000</v>
      </c>
      <c r="D14" s="5" t="n">
        <v>3444855000</v>
      </c>
    </row>
    <row r="15" spans="1:6">
      <c r="A15" s="4" t="s">
        <v>458</v>
      </c>
      <c r="B15" s="5" t="n">
        <v>3631419000</v>
      </c>
      <c r="D15" s="5" t="n">
        <v>3631419000</v>
      </c>
      <c r="F15" s="5" t="n">
        <v>4196263000</v>
      </c>
    </row>
    <row r="16" spans="1:6">
      <c r="A16" s="3" t="s">
        <v>490</v>
      </c>
    </row>
    <row r="17" spans="1:6">
      <c r="A17" s="4" t="s">
        <v>491</v>
      </c>
      <c r="B17" s="5" t="n">
        <v>506000</v>
      </c>
      <c r="D17" s="5" t="n">
        <v>506000</v>
      </c>
    </row>
    <row r="18" spans="1:6">
      <c r="A18" s="4" t="s">
        <v>492</v>
      </c>
      <c r="B18" s="5" t="n">
        <v>188663000</v>
      </c>
      <c r="D18" s="5" t="n">
        <v>188663000</v>
      </c>
    </row>
    <row r="19" spans="1:6">
      <c r="A19" s="4" t="s">
        <v>493</v>
      </c>
      <c r="B19" s="5" t="n">
        <v>3320727000</v>
      </c>
      <c r="D19" s="5" t="n">
        <v>3320727000</v>
      </c>
    </row>
    <row r="20" spans="1:6">
      <c r="A20" s="4" t="s">
        <v>494</v>
      </c>
      <c r="B20" s="5" t="n">
        <v>3509896000</v>
      </c>
      <c r="D20" s="5" t="n">
        <v>3509896000</v>
      </c>
      <c r="F20" s="7" t="n">
        <v>4124185000</v>
      </c>
    </row>
    <row r="21" spans="1:6">
      <c r="A21" s="4" t="s">
        <v>145</v>
      </c>
      <c r="B21" s="5" t="n">
        <v>19530000</v>
      </c>
      <c r="C21" s="7" t="n">
        <v>7235000</v>
      </c>
      <c r="D21" s="5" t="n">
        <v>37675000</v>
      </c>
      <c r="E21" s="7" t="n">
        <v>279419000</v>
      </c>
    </row>
    <row r="22" spans="1:6">
      <c r="A22" s="4" t="s">
        <v>495</v>
      </c>
      <c r="B22" s="5" t="n">
        <v>0</v>
      </c>
      <c r="C22" s="5" t="n">
        <v>0</v>
      </c>
      <c r="D22" s="5" t="n">
        <v>0</v>
      </c>
      <c r="E22" s="5" t="n">
        <v>266967000</v>
      </c>
    </row>
    <row r="23" spans="1:6">
      <c r="A23" s="4" t="s">
        <v>496</v>
      </c>
      <c r="B23" s="5" t="n">
        <v>2000</v>
      </c>
      <c r="C23" s="5" t="n">
        <v>0</v>
      </c>
      <c r="D23" s="5" t="n">
        <v>3000</v>
      </c>
      <c r="E23" s="5" t="n">
        <v>1186000</v>
      </c>
    </row>
    <row r="24" spans="1:6">
      <c r="A24" s="4" t="s">
        <v>497</v>
      </c>
      <c r="B24" s="5" t="n">
        <v>0</v>
      </c>
      <c r="C24" s="7" t="n">
        <v>0</v>
      </c>
      <c r="D24" s="5" t="n">
        <v>0</v>
      </c>
      <c r="E24" s="7" t="n">
        <v>2798000</v>
      </c>
    </row>
    <row r="25" spans="1:6">
      <c r="A25" s="4" t="s">
        <v>498</v>
      </c>
    </row>
    <row r="26" spans="1:6">
      <c r="A26" s="3" t="s">
        <v>486</v>
      </c>
    </row>
    <row r="27" spans="1:6">
      <c r="A27" s="4" t="s">
        <v>458</v>
      </c>
      <c r="B27" s="5" t="n">
        <v>1111062000</v>
      </c>
      <c r="D27" s="5" t="n">
        <v>1111062000</v>
      </c>
    </row>
    <row r="28" spans="1:6">
      <c r="A28" s="3" t="s">
        <v>490</v>
      </c>
    </row>
    <row r="29" spans="1:6">
      <c r="A29" s="4" t="s">
        <v>499</v>
      </c>
      <c r="B29" s="7" t="n">
        <v>1068227000</v>
      </c>
      <c r="D29" s="7" t="n">
        <v>106822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236</v>
      </c>
    </row>
    <row r="2" spans="1:3">
      <c r="B2" s="2" t="s">
        <v>27</v>
      </c>
      <c r="C2" s="2" t="s">
        <v>2</v>
      </c>
    </row>
    <row r="3" spans="1:3">
      <c r="A3" s="3" t="s">
        <v>501</v>
      </c>
    </row>
    <row r="4" spans="1:3">
      <c r="A4" s="4" t="s">
        <v>502</v>
      </c>
      <c r="C4" s="7" t="n">
        <v>832939</v>
      </c>
    </row>
    <row r="5" spans="1:3">
      <c r="A5" s="4" t="s">
        <v>503</v>
      </c>
      <c r="B5" s="7" t="n">
        <v>1078610</v>
      </c>
    </row>
    <row r="6" spans="1:3">
      <c r="A6" s="4" t="s">
        <v>504</v>
      </c>
      <c r="C6" s="5" t="n">
        <v>-18389</v>
      </c>
    </row>
    <row r="7" spans="1:3">
      <c r="A7" s="4" t="s">
        <v>505</v>
      </c>
      <c r="B7" s="5" t="n">
        <v>-13417</v>
      </c>
    </row>
    <row r="8" spans="1:3">
      <c r="A8" s="4" t="s">
        <v>506</v>
      </c>
      <c r="C8" s="5" t="n">
        <v>2211383</v>
      </c>
    </row>
    <row r="9" spans="1:3">
      <c r="A9" s="4" t="s">
        <v>507</v>
      </c>
      <c r="B9" s="5" t="n">
        <v>2037996</v>
      </c>
    </row>
    <row r="10" spans="1:3">
      <c r="A10" s="4" t="s">
        <v>508</v>
      </c>
      <c r="C10" s="5" t="n">
        <v>-111403</v>
      </c>
    </row>
    <row r="11" spans="1:3">
      <c r="A11" s="4" t="s">
        <v>509</v>
      </c>
      <c r="B11" s="5" t="n">
        <v>-53050</v>
      </c>
    </row>
    <row r="12" spans="1:3">
      <c r="A12" s="4" t="s">
        <v>510</v>
      </c>
      <c r="C12" s="5" t="n">
        <v>3044322</v>
      </c>
    </row>
    <row r="13" spans="1:3">
      <c r="A13" s="4" t="s">
        <v>511</v>
      </c>
      <c r="B13" s="5" t="n">
        <v>3116606</v>
      </c>
    </row>
    <row r="14" spans="1:3">
      <c r="A14" s="4" t="s">
        <v>512</v>
      </c>
      <c r="C14" s="5" t="n">
        <v>-129792</v>
      </c>
    </row>
    <row r="15" spans="1:3">
      <c r="A15" s="4" t="s">
        <v>511</v>
      </c>
      <c r="B15" s="5" t="n">
        <v>-66467</v>
      </c>
    </row>
    <row r="16" spans="1:3">
      <c r="A16" s="4" t="s">
        <v>465</v>
      </c>
    </row>
    <row r="17" spans="1:3">
      <c r="A17" s="3" t="s">
        <v>501</v>
      </c>
    </row>
    <row r="18" spans="1:3">
      <c r="A18" s="4" t="s">
        <v>502</v>
      </c>
      <c r="B18" s="5" t="n">
        <v>1061577</v>
      </c>
      <c r="C18" s="5" t="n">
        <v>812981</v>
      </c>
    </row>
    <row r="19" spans="1:3">
      <c r="A19" s="4" t="s">
        <v>504</v>
      </c>
      <c r="B19" s="5" t="n">
        <v>-13157</v>
      </c>
      <c r="C19" s="5" t="n">
        <v>-18128</v>
      </c>
    </row>
    <row r="20" spans="1:3">
      <c r="A20" s="4" t="s">
        <v>506</v>
      </c>
      <c r="B20" s="5" t="n">
        <v>2029455</v>
      </c>
      <c r="C20" s="5" t="n">
        <v>2210870</v>
      </c>
    </row>
    <row r="21" spans="1:3">
      <c r="A21" s="4" t="s">
        <v>508</v>
      </c>
      <c r="B21" s="5" t="n">
        <v>-52812</v>
      </c>
      <c r="C21" s="5" t="n">
        <v>-111395</v>
      </c>
    </row>
    <row r="22" spans="1:3">
      <c r="A22" s="4" t="s">
        <v>510</v>
      </c>
      <c r="B22" s="5" t="n">
        <v>3091032</v>
      </c>
      <c r="C22" s="5" t="n">
        <v>3023851</v>
      </c>
    </row>
    <row r="23" spans="1:3">
      <c r="A23" s="4" t="s">
        <v>512</v>
      </c>
      <c r="B23" s="5" t="n">
        <v>-65969</v>
      </c>
      <c r="C23" s="5" t="n">
        <v>-129523</v>
      </c>
    </row>
    <row r="24" spans="1:3">
      <c r="A24" s="4" t="s">
        <v>470</v>
      </c>
    </row>
    <row r="25" spans="1:3">
      <c r="A25" s="3" t="s">
        <v>501</v>
      </c>
    </row>
    <row r="26" spans="1:3">
      <c r="A26" s="4" t="s">
        <v>502</v>
      </c>
      <c r="B26" s="5" t="n">
        <v>5534</v>
      </c>
      <c r="C26" s="5" t="n">
        <v>19958</v>
      </c>
    </row>
    <row r="27" spans="1:3">
      <c r="A27" s="4" t="s">
        <v>504</v>
      </c>
      <c r="B27" s="5" t="n">
        <v>-9</v>
      </c>
      <c r="C27" s="5" t="n">
        <v>-261</v>
      </c>
    </row>
    <row r="28" spans="1:3">
      <c r="A28" s="4" t="s">
        <v>506</v>
      </c>
      <c r="B28" s="5" t="n">
        <v>522</v>
      </c>
      <c r="C28" s="5" t="n">
        <v>513</v>
      </c>
    </row>
    <row r="29" spans="1:3">
      <c r="A29" s="4" t="s">
        <v>508</v>
      </c>
      <c r="B29" s="5" t="n">
        <v>-7</v>
      </c>
      <c r="C29" s="5" t="n">
        <v>-8</v>
      </c>
    </row>
    <row r="30" spans="1:3">
      <c r="A30" s="4" t="s">
        <v>510</v>
      </c>
      <c r="B30" s="5" t="n">
        <v>6056</v>
      </c>
      <c r="C30" s="5" t="n">
        <v>20471</v>
      </c>
    </row>
    <row r="31" spans="1:3">
      <c r="A31" s="4" t="s">
        <v>512</v>
      </c>
      <c r="B31" s="5" t="n">
        <v>-16</v>
      </c>
      <c r="C31" s="7" t="n">
        <v>-269</v>
      </c>
    </row>
    <row r="32" spans="1:3">
      <c r="A32" s="4" t="s">
        <v>244</v>
      </c>
    </row>
    <row r="33" spans="1:3">
      <c r="A33" s="3" t="s">
        <v>501</v>
      </c>
    </row>
    <row r="34" spans="1:3">
      <c r="A34" s="4" t="s">
        <v>513</v>
      </c>
      <c r="B34" s="5" t="n">
        <v>11499</v>
      </c>
    </row>
    <row r="35" spans="1:3">
      <c r="A35" s="4" t="s">
        <v>514</v>
      </c>
      <c r="B35" s="5" t="n">
        <v>-251</v>
      </c>
    </row>
    <row r="36" spans="1:3">
      <c r="A36" s="4" t="s">
        <v>515</v>
      </c>
      <c r="B36" s="5" t="n">
        <v>8019</v>
      </c>
    </row>
    <row r="37" spans="1:3">
      <c r="A37" s="4" t="s">
        <v>516</v>
      </c>
      <c r="B37" s="5" t="n">
        <v>-231</v>
      </c>
    </row>
    <row r="38" spans="1:3">
      <c r="A38" s="4" t="s">
        <v>517</v>
      </c>
      <c r="B38" s="5" t="n">
        <v>19518</v>
      </c>
    </row>
    <row r="39" spans="1:3">
      <c r="A39" s="4" t="s">
        <v>244</v>
      </c>
      <c r="B39" s="7" t="n">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5828</v>
      </c>
      <c r="C4" s="7" t="n">
        <v>83394</v>
      </c>
      <c r="D4" s="7" t="n">
        <v>275744</v>
      </c>
      <c r="E4" s="7" t="n">
        <v>238261</v>
      </c>
    </row>
    <row r="5" spans="1:5">
      <c r="A5" s="3" t="s">
        <v>30</v>
      </c>
    </row>
    <row r="6" spans="1:5">
      <c r="A6" s="4" t="s">
        <v>76</v>
      </c>
      <c r="B6" s="5" t="n">
        <v>20213</v>
      </c>
      <c r="C6" s="5" t="n">
        <v>21003</v>
      </c>
      <c r="D6" s="5" t="n">
        <v>62121</v>
      </c>
      <c r="E6" s="5" t="n">
        <v>60998</v>
      </c>
    </row>
    <row r="7" spans="1:5">
      <c r="A7" s="4" t="s">
        <v>77</v>
      </c>
      <c r="B7" s="5" t="n">
        <v>1981</v>
      </c>
      <c r="C7" s="5" t="n">
        <v>2409</v>
      </c>
      <c r="D7" s="5" t="n">
        <v>6263</v>
      </c>
      <c r="E7" s="5" t="n">
        <v>7357</v>
      </c>
    </row>
    <row r="8" spans="1:5">
      <c r="A8" s="4" t="s">
        <v>78</v>
      </c>
      <c r="B8" s="5" t="n">
        <v>352</v>
      </c>
      <c r="C8" s="5" t="n">
        <v>139</v>
      </c>
      <c r="D8" s="5" t="n">
        <v>719</v>
      </c>
      <c r="E8" s="5" t="n">
        <v>484</v>
      </c>
    </row>
    <row r="9" spans="1:5">
      <c r="A9" s="4" t="s">
        <v>79</v>
      </c>
      <c r="B9" s="5" t="n">
        <v>118374</v>
      </c>
      <c r="C9" s="5" t="n">
        <v>106945</v>
      </c>
      <c r="D9" s="5" t="n">
        <v>344847</v>
      </c>
      <c r="E9" s="5" t="n">
        <v>307100</v>
      </c>
    </row>
    <row r="10" spans="1:5">
      <c r="A10" s="3" t="s">
        <v>80</v>
      </c>
    </row>
    <row r="11" spans="1:5">
      <c r="A11" s="4" t="s">
        <v>81</v>
      </c>
      <c r="B11" s="5" t="n">
        <v>3353</v>
      </c>
      <c r="C11" s="5" t="n">
        <v>1599</v>
      </c>
      <c r="D11" s="5" t="n">
        <v>8872</v>
      </c>
      <c r="E11" s="5" t="n">
        <v>4241</v>
      </c>
    </row>
    <row r="12" spans="1:5">
      <c r="A12" s="4" t="s">
        <v>82</v>
      </c>
      <c r="B12" s="5" t="n">
        <v>3493</v>
      </c>
      <c r="C12" s="5" t="n">
        <v>2426</v>
      </c>
      <c r="D12" s="5" t="n">
        <v>9172</v>
      </c>
      <c r="E12" s="5" t="n">
        <v>7203</v>
      </c>
    </row>
    <row r="13" spans="1:5">
      <c r="A13" s="4" t="s">
        <v>49</v>
      </c>
      <c r="B13" s="5" t="n">
        <v>468</v>
      </c>
      <c r="C13" s="5" t="n">
        <v>1177</v>
      </c>
      <c r="D13" s="5" t="n">
        <v>1839</v>
      </c>
      <c r="E13" s="5" t="n">
        <v>5391</v>
      </c>
    </row>
    <row r="14" spans="1:5">
      <c r="A14" s="4" t="s">
        <v>83</v>
      </c>
      <c r="B14" s="5" t="n">
        <v>4358</v>
      </c>
      <c r="C14" s="5" t="n">
        <v>3396</v>
      </c>
      <c r="D14" s="5" t="n">
        <v>13426</v>
      </c>
      <c r="E14" s="5" t="n">
        <v>7234</v>
      </c>
    </row>
    <row r="15" spans="1:5">
      <c r="A15" s="4" t="s">
        <v>51</v>
      </c>
      <c r="B15" s="5" t="n">
        <v>1828</v>
      </c>
      <c r="C15" s="5" t="n">
        <v>1395</v>
      </c>
      <c r="D15" s="5" t="n">
        <v>5119</v>
      </c>
      <c r="E15" s="5" t="n">
        <v>3967</v>
      </c>
    </row>
    <row r="16" spans="1:5">
      <c r="A16" s="4" t="s">
        <v>84</v>
      </c>
      <c r="B16" s="5" t="n">
        <v>13500</v>
      </c>
      <c r="C16" s="5" t="n">
        <v>9993</v>
      </c>
      <c r="D16" s="5" t="n">
        <v>38428</v>
      </c>
      <c r="E16" s="5" t="n">
        <v>28036</v>
      </c>
    </row>
    <row r="17" spans="1:5">
      <c r="A17" s="4" t="s">
        <v>85</v>
      </c>
      <c r="B17" s="5" t="n">
        <v>104874</v>
      </c>
      <c r="C17" s="5" t="n">
        <v>96952</v>
      </c>
      <c r="D17" s="5" t="n">
        <v>306419</v>
      </c>
      <c r="E17" s="5" t="n">
        <v>279064</v>
      </c>
    </row>
    <row r="18" spans="1:5">
      <c r="A18" s="4" t="s">
        <v>86</v>
      </c>
      <c r="B18" s="5" t="n">
        <v>4280</v>
      </c>
      <c r="C18" s="5" t="n">
        <v>6591</v>
      </c>
      <c r="D18" s="5" t="n">
        <v>3212</v>
      </c>
      <c r="E18" s="5" t="n">
        <v>9096</v>
      </c>
    </row>
    <row r="19" spans="1:5">
      <c r="A19" s="4" t="s">
        <v>87</v>
      </c>
      <c r="B19" s="5" t="n">
        <v>100594</v>
      </c>
      <c r="C19" s="5" t="n">
        <v>90361</v>
      </c>
      <c r="D19" s="5" t="n">
        <v>303207</v>
      </c>
      <c r="E19" s="5" t="n">
        <v>269968</v>
      </c>
    </row>
    <row r="20" spans="1:5">
      <c r="A20" s="3" t="s">
        <v>88</v>
      </c>
    </row>
    <row r="21" spans="1:5">
      <c r="A21" s="4" t="s">
        <v>89</v>
      </c>
      <c r="B21" s="5" t="n">
        <v>-141</v>
      </c>
      <c r="D21" s="5" t="n">
        <v>-141</v>
      </c>
      <c r="E21" s="5" t="n">
        <v>-1612</v>
      </c>
    </row>
    <row r="22" spans="1:5">
      <c r="A22" s="4" t="s">
        <v>90</v>
      </c>
      <c r="B22" s="5" t="n">
        <v>5625</v>
      </c>
      <c r="C22" s="5" t="n">
        <v>4938</v>
      </c>
      <c r="D22" s="5" t="n">
        <v>16192</v>
      </c>
      <c r="E22" s="5" t="n">
        <v>12036</v>
      </c>
    </row>
    <row r="23" spans="1:5">
      <c r="A23" s="4" t="s">
        <v>91</v>
      </c>
      <c r="B23" s="5" t="n">
        <v>3643</v>
      </c>
      <c r="C23" s="5" t="n">
        <v>2774</v>
      </c>
      <c r="D23" s="5" t="n">
        <v>13425</v>
      </c>
      <c r="E23" s="5" t="n">
        <v>8569</v>
      </c>
    </row>
    <row r="24" spans="1:5">
      <c r="A24" s="4" t="s">
        <v>92</v>
      </c>
      <c r="B24" s="5" t="n">
        <v>42503</v>
      </c>
      <c r="C24" s="5" t="n">
        <v>41366</v>
      </c>
      <c r="D24" s="5" t="n">
        <v>123781</v>
      </c>
      <c r="E24" s="5" t="n">
        <v>113044</v>
      </c>
    </row>
    <row r="25" spans="1:5">
      <c r="A25" s="3" t="s">
        <v>93</v>
      </c>
    </row>
    <row r="26" spans="1:5">
      <c r="A26" s="4" t="s">
        <v>94</v>
      </c>
      <c r="B26" s="5" t="n">
        <v>35360</v>
      </c>
      <c r="C26" s="5" t="n">
        <v>33787</v>
      </c>
      <c r="D26" s="5" t="n">
        <v>104670</v>
      </c>
      <c r="E26" s="5" t="n">
        <v>99256</v>
      </c>
    </row>
    <row r="27" spans="1:5">
      <c r="A27" s="4" t="s">
        <v>95</v>
      </c>
      <c r="B27" s="5" t="n">
        <v>6839</v>
      </c>
      <c r="C27" s="5" t="n">
        <v>6416</v>
      </c>
      <c r="D27" s="5" t="n">
        <v>20077</v>
      </c>
      <c r="E27" s="5" t="n">
        <v>18824</v>
      </c>
    </row>
    <row r="28" spans="1:5">
      <c r="A28" s="4" t="s">
        <v>96</v>
      </c>
      <c r="B28" s="5" t="n">
        <v>6460</v>
      </c>
      <c r="C28" s="5" t="n">
        <v>6407</v>
      </c>
      <c r="D28" s="5" t="n">
        <v>19097</v>
      </c>
      <c r="E28" s="5" t="n">
        <v>18936</v>
      </c>
    </row>
    <row r="29" spans="1:5">
      <c r="A29" s="4" t="s">
        <v>97</v>
      </c>
      <c r="B29" s="5" t="n">
        <v>4063</v>
      </c>
      <c r="C29" s="5" t="n">
        <v>3577</v>
      </c>
      <c r="D29" s="5" t="n">
        <v>10010</v>
      </c>
      <c r="E29" s="5" t="n">
        <v>11143</v>
      </c>
    </row>
    <row r="30" spans="1:5">
      <c r="A30" s="4" t="s">
        <v>98</v>
      </c>
      <c r="B30" s="5" t="n">
        <v>928</v>
      </c>
      <c r="C30" s="5" t="n">
        <v>1007</v>
      </c>
      <c r="D30" s="5" t="n">
        <v>2902</v>
      </c>
      <c r="E30" s="5" t="n">
        <v>2310</v>
      </c>
    </row>
    <row r="31" spans="1:5">
      <c r="A31" s="4" t="s">
        <v>99</v>
      </c>
      <c r="B31" s="5" t="n">
        <v>911</v>
      </c>
      <c r="C31" s="5" t="n">
        <v>-407</v>
      </c>
      <c r="D31" s="5" t="n">
        <v>3289</v>
      </c>
      <c r="E31" s="5" t="n">
        <v>989</v>
      </c>
    </row>
    <row r="32" spans="1:5">
      <c r="A32" s="4" t="s">
        <v>100</v>
      </c>
      <c r="E32" s="5" t="n">
        <v>25</v>
      </c>
    </row>
    <row r="33" spans="1:5">
      <c r="A33" s="4" t="s">
        <v>101</v>
      </c>
      <c r="B33" s="5" t="n">
        <v>2020</v>
      </c>
      <c r="C33" s="5" t="n">
        <v>2064</v>
      </c>
      <c r="D33" s="5" t="n">
        <v>5667</v>
      </c>
      <c r="E33" s="5" t="n">
        <v>6448</v>
      </c>
    </row>
    <row r="34" spans="1:5">
      <c r="A34" s="4" t="s">
        <v>102</v>
      </c>
      <c r="E34" s="5" t="n">
        <v>5765</v>
      </c>
    </row>
    <row r="35" spans="1:5">
      <c r="A35" s="4" t="s">
        <v>103</v>
      </c>
      <c r="B35" s="5" t="n">
        <v>4481</v>
      </c>
      <c r="C35" s="5" t="n">
        <v>4302</v>
      </c>
      <c r="D35" s="5" t="n">
        <v>12943</v>
      </c>
      <c r="E35" s="5" t="n">
        <v>12155</v>
      </c>
    </row>
    <row r="36" spans="1:5">
      <c r="A36" s="4" t="s">
        <v>104</v>
      </c>
      <c r="B36" s="5" t="n">
        <v>17005</v>
      </c>
      <c r="C36" s="5" t="n">
        <v>14558</v>
      </c>
      <c r="D36" s="5" t="n">
        <v>48922</v>
      </c>
      <c r="E36" s="5" t="n">
        <v>45199</v>
      </c>
    </row>
    <row r="37" spans="1:5">
      <c r="A37" s="4" t="s">
        <v>105</v>
      </c>
      <c r="B37" s="5" t="n">
        <v>78067</v>
      </c>
      <c r="C37" s="5" t="n">
        <v>71711</v>
      </c>
      <c r="D37" s="5" t="n">
        <v>227577</v>
      </c>
      <c r="E37" s="5" t="n">
        <v>221050</v>
      </c>
    </row>
    <row r="38" spans="1:5">
      <c r="A38" s="4" t="s">
        <v>106</v>
      </c>
      <c r="B38" s="5" t="n">
        <v>65030</v>
      </c>
      <c r="C38" s="5" t="n">
        <v>60016</v>
      </c>
      <c r="D38" s="5" t="n">
        <v>199411</v>
      </c>
      <c r="E38" s="5" t="n">
        <v>161962</v>
      </c>
    </row>
    <row r="39" spans="1:5">
      <c r="A39" s="4" t="s">
        <v>107</v>
      </c>
      <c r="B39" s="5" t="n">
        <v>13935</v>
      </c>
      <c r="C39" s="5" t="n">
        <v>20388</v>
      </c>
      <c r="D39" s="5" t="n">
        <v>42009</v>
      </c>
      <c r="E39" s="5" t="n">
        <v>49761</v>
      </c>
    </row>
    <row r="40" spans="1:5">
      <c r="A40" s="4" t="s">
        <v>108</v>
      </c>
      <c r="B40" s="7" t="n">
        <v>51095</v>
      </c>
      <c r="C40" s="7" t="n">
        <v>39628</v>
      </c>
      <c r="D40" s="7" t="n">
        <v>157402</v>
      </c>
      <c r="E40" s="7" t="n">
        <v>112201</v>
      </c>
    </row>
    <row r="41" spans="1:5">
      <c r="A41" s="3" t="s">
        <v>109</v>
      </c>
    </row>
    <row r="42" spans="1:5">
      <c r="A42" s="4" t="s">
        <v>110</v>
      </c>
      <c r="B42" s="5" t="n">
        <v>66136091</v>
      </c>
      <c r="C42" s="5" t="n">
        <v>66060829</v>
      </c>
      <c r="D42" s="5" t="n">
        <v>66114482</v>
      </c>
      <c r="E42" s="5" t="n">
        <v>66036501</v>
      </c>
    </row>
    <row r="43" spans="1:5">
      <c r="A43" s="4" t="s">
        <v>111</v>
      </c>
      <c r="B43" s="8" t="n">
        <v>0.77</v>
      </c>
      <c r="C43" s="8" t="n">
        <v>0.6</v>
      </c>
      <c r="D43" s="8" t="n">
        <v>2.38</v>
      </c>
      <c r="E43" s="8" t="n">
        <v>1.7</v>
      </c>
    </row>
    <row r="44" spans="1:5">
      <c r="A44" s="3" t="s">
        <v>112</v>
      </c>
    </row>
    <row r="45" spans="1:5">
      <c r="A45" s="4" t="s">
        <v>110</v>
      </c>
      <c r="B45" s="5" t="n">
        <v>66423209</v>
      </c>
      <c r="C45" s="5" t="n">
        <v>66745350</v>
      </c>
      <c r="D45" s="5" t="n">
        <v>66739899</v>
      </c>
      <c r="E45" s="5" t="n">
        <v>66736250</v>
      </c>
    </row>
    <row r="46" spans="1:5">
      <c r="A46" s="4" t="s">
        <v>111</v>
      </c>
      <c r="B46" s="8" t="n">
        <v>0.77</v>
      </c>
      <c r="C46" s="8" t="n">
        <v>0.59</v>
      </c>
      <c r="D46" s="8" t="n">
        <v>2.36</v>
      </c>
      <c r="E46" s="8" t="n">
        <v>1.68</v>
      </c>
    </row>
    <row r="47" spans="1:5">
      <c r="A47" s="4" t="s">
        <v>113</v>
      </c>
    </row>
    <row r="48" spans="1:5">
      <c r="A48" s="3" t="s">
        <v>88</v>
      </c>
    </row>
    <row r="49" spans="1:5">
      <c r="A49" s="4" t="s">
        <v>114</v>
      </c>
      <c r="B49" s="7" t="n">
        <v>18391</v>
      </c>
      <c r="C49" s="7" t="n">
        <v>18706</v>
      </c>
      <c r="D49" s="7" t="n">
        <v>53658</v>
      </c>
      <c r="E49" s="7" t="n">
        <v>54494</v>
      </c>
    </row>
    <row r="50" spans="1:5">
      <c r="A50" s="4" t="s">
        <v>115</v>
      </c>
    </row>
    <row r="51" spans="1:5">
      <c r="A51" s="3" t="s">
        <v>88</v>
      </c>
    </row>
    <row r="52" spans="1:5">
      <c r="A52" s="4" t="s">
        <v>114</v>
      </c>
      <c r="B52" s="5" t="n">
        <v>13100</v>
      </c>
      <c r="C52" s="5" t="n">
        <v>13095</v>
      </c>
      <c r="D52" s="5" t="n">
        <v>35374</v>
      </c>
      <c r="E52" s="5" t="n">
        <v>34505</v>
      </c>
    </row>
    <row r="53" spans="1:5">
      <c r="A53" s="4" t="s">
        <v>116</v>
      </c>
    </row>
    <row r="54" spans="1:5">
      <c r="A54" s="3" t="s">
        <v>88</v>
      </c>
    </row>
    <row r="55" spans="1:5">
      <c r="A55" s="4" t="s">
        <v>114</v>
      </c>
      <c r="B55" s="7" t="n">
        <v>1885</v>
      </c>
      <c r="C55" s="7" t="n">
        <v>1853</v>
      </c>
      <c r="D55" s="7" t="n">
        <v>5273</v>
      </c>
      <c r="E55" s="7" t="n">
        <v>5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72</v>
      </c>
      <c r="C1" s="2" t="s">
        <v>1</v>
      </c>
    </row>
    <row r="2" spans="1:4">
      <c r="B2" s="2" t="s">
        <v>2</v>
      </c>
      <c r="C2" s="2" t="s">
        <v>2</v>
      </c>
      <c r="D2" s="2" t="s">
        <v>27</v>
      </c>
    </row>
    <row r="3" spans="1:4">
      <c r="A3" s="3" t="s">
        <v>185</v>
      </c>
    </row>
    <row r="4" spans="1:4">
      <c r="A4" s="4" t="s">
        <v>249</v>
      </c>
      <c r="B4" s="7" t="n">
        <v>6013000</v>
      </c>
      <c r="C4" s="7" t="n">
        <v>6013000</v>
      </c>
      <c r="D4" s="7" t="n">
        <v>27885000</v>
      </c>
    </row>
    <row r="5" spans="1:4">
      <c r="A5" s="3" t="s">
        <v>230</v>
      </c>
    </row>
    <row r="6" spans="1:4">
      <c r="A6" s="4" t="s">
        <v>519</v>
      </c>
      <c r="B6" s="5" t="n">
        <v>-62000</v>
      </c>
      <c r="C6" s="5" t="n">
        <v>-1083000</v>
      </c>
    </row>
    <row r="7" spans="1:4">
      <c r="A7" s="4" t="s">
        <v>520</v>
      </c>
      <c r="B7" s="5" t="n">
        <v>-771000</v>
      </c>
      <c r="C7" s="5" t="n">
        <v>-771000</v>
      </c>
    </row>
    <row r="8" spans="1:4">
      <c r="A8" s="4" t="s">
        <v>521</v>
      </c>
      <c r="B8" s="7" t="n">
        <v>709000</v>
      </c>
      <c r="C8" s="7" t="n">
        <v>-31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5"/>
  </cols>
  <sheetData>
    <row r="1" spans="1:3">
      <c r="A1" s="1" t="s">
        <v>522</v>
      </c>
      <c r="B1" s="2" t="s">
        <v>2</v>
      </c>
      <c r="C1" s="2" t="s">
        <v>27</v>
      </c>
    </row>
    <row r="2" spans="1:3">
      <c r="A2" s="3" t="s">
        <v>523</v>
      </c>
    </row>
    <row r="3" spans="1:3">
      <c r="A3" s="4" t="s">
        <v>50</v>
      </c>
      <c r="B3" s="7" t="n">
        <v>674900000</v>
      </c>
      <c r="C3" s="7" t="n">
        <v>1195225000</v>
      </c>
    </row>
    <row r="4" spans="1:3">
      <c r="A4" s="4" t="s">
        <v>524</v>
      </c>
      <c r="B4" s="4" t="s">
        <v>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6</v>
      </c>
      <c r="B1" s="2" t="s">
        <v>1</v>
      </c>
    </row>
    <row r="2" spans="1:3">
      <c r="B2" s="2" t="s">
        <v>527</v>
      </c>
      <c r="C2" s="2" t="s">
        <v>239</v>
      </c>
    </row>
    <row r="3" spans="1:3">
      <c r="A3" s="3" t="s">
        <v>189</v>
      </c>
    </row>
    <row r="4" spans="1:3">
      <c r="A4" s="4" t="s">
        <v>528</v>
      </c>
      <c r="B4" s="5" t="n">
        <v>6</v>
      </c>
    </row>
    <row r="5" spans="1:3">
      <c r="A5" s="4" t="s">
        <v>529</v>
      </c>
      <c r="B5" s="7" t="n">
        <v>160416000</v>
      </c>
      <c r="C5" s="7" t="n">
        <v>160416000</v>
      </c>
    </row>
    <row r="6" spans="1:3">
      <c r="A6" s="4" t="s">
        <v>530</v>
      </c>
      <c r="B6" s="5" t="n">
        <v>20</v>
      </c>
    </row>
    <row r="7" spans="1:3">
      <c r="A7" s="4" t="s">
        <v>531</v>
      </c>
      <c r="B7" s="4" t="s">
        <v>532</v>
      </c>
    </row>
    <row r="8" spans="1:3">
      <c r="A8" s="4" t="s">
        <v>533</v>
      </c>
      <c r="B8" s="4" t="s">
        <v>532</v>
      </c>
    </row>
    <row r="9" spans="1:3">
      <c r="A9" s="4" t="s">
        <v>534</v>
      </c>
      <c r="B9" s="7" t="n">
        <v>160416000</v>
      </c>
      <c r="C9" s="7" t="n">
        <v>16041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7</v>
      </c>
    </row>
    <row r="3" spans="1:3">
      <c r="A3" s="3" t="s">
        <v>233</v>
      </c>
    </row>
    <row r="4" spans="1:3">
      <c r="A4" s="4" t="s">
        <v>51</v>
      </c>
      <c r="B4" s="7" t="n">
        <v>160416</v>
      </c>
      <c r="C4" s="7" t="n">
        <v>160416</v>
      </c>
    </row>
    <row r="5" spans="1:3">
      <c r="A5" s="4" t="s">
        <v>536</v>
      </c>
    </row>
    <row r="6" spans="1:3">
      <c r="A6" s="3" t="s">
        <v>233</v>
      </c>
    </row>
    <row r="7" spans="1:3">
      <c r="A7" s="4" t="s">
        <v>51</v>
      </c>
      <c r="B7" s="7" t="n">
        <v>25774</v>
      </c>
    </row>
    <row r="8" spans="1:3">
      <c r="A8" s="4" t="s">
        <v>537</v>
      </c>
      <c r="B8" s="4" t="s">
        <v>538</v>
      </c>
    </row>
    <row r="9" spans="1:3">
      <c r="A9" s="4" t="s">
        <v>539</v>
      </c>
      <c r="B9" s="4" t="s">
        <v>540</v>
      </c>
    </row>
    <row r="10" spans="1:3">
      <c r="A10" s="4" t="s">
        <v>541</v>
      </c>
      <c r="B10" s="4" t="s">
        <v>542</v>
      </c>
    </row>
    <row r="11" spans="1:3">
      <c r="A11" s="4" t="s">
        <v>543</v>
      </c>
    </row>
    <row r="12" spans="1:3">
      <c r="A12" s="3" t="s">
        <v>233</v>
      </c>
    </row>
    <row r="13" spans="1:3">
      <c r="A13" s="4" t="s">
        <v>51</v>
      </c>
      <c r="B13" s="7" t="n">
        <v>25774</v>
      </c>
    </row>
    <row r="14" spans="1:3">
      <c r="A14" s="4" t="s">
        <v>537</v>
      </c>
      <c r="B14" s="4" t="s">
        <v>544</v>
      </c>
    </row>
    <row r="15" spans="1:3">
      <c r="A15" s="4" t="s">
        <v>539</v>
      </c>
      <c r="B15" s="4" t="s">
        <v>540</v>
      </c>
    </row>
    <row r="16" spans="1:3">
      <c r="A16" s="4" t="s">
        <v>541</v>
      </c>
      <c r="B16" s="4" t="s">
        <v>545</v>
      </c>
    </row>
    <row r="17" spans="1:3">
      <c r="A17" s="4" t="s">
        <v>546</v>
      </c>
    </row>
    <row r="18" spans="1:3">
      <c r="A18" s="3" t="s">
        <v>233</v>
      </c>
    </row>
    <row r="19" spans="1:3">
      <c r="A19" s="4" t="s">
        <v>51</v>
      </c>
      <c r="B19" s="7" t="n">
        <v>41238</v>
      </c>
    </row>
    <row r="20" spans="1:3">
      <c r="A20" s="4" t="s">
        <v>537</v>
      </c>
      <c r="B20" s="4" t="s">
        <v>547</v>
      </c>
    </row>
    <row r="21" spans="1:3">
      <c r="A21" s="4" t="s">
        <v>539</v>
      </c>
      <c r="B21" s="4" t="s">
        <v>540</v>
      </c>
    </row>
    <row r="22" spans="1:3">
      <c r="A22" s="4" t="s">
        <v>541</v>
      </c>
      <c r="B22" s="4" t="s">
        <v>548</v>
      </c>
    </row>
    <row r="23" spans="1:3">
      <c r="A23" s="4" t="s">
        <v>549</v>
      </c>
    </row>
    <row r="24" spans="1:3">
      <c r="A24" s="3" t="s">
        <v>233</v>
      </c>
    </row>
    <row r="25" spans="1:3">
      <c r="A25" s="4" t="s">
        <v>51</v>
      </c>
      <c r="B25" s="7" t="n">
        <v>21021</v>
      </c>
    </row>
    <row r="26" spans="1:3">
      <c r="A26" s="4" t="s">
        <v>537</v>
      </c>
      <c r="B26" s="4" t="s">
        <v>550</v>
      </c>
    </row>
    <row r="27" spans="1:3">
      <c r="A27" s="4" t="s">
        <v>539</v>
      </c>
      <c r="B27" s="4" t="s">
        <v>540</v>
      </c>
    </row>
    <row r="28" spans="1:3">
      <c r="A28" s="4" t="s">
        <v>541</v>
      </c>
      <c r="B28" s="4" t="s">
        <v>551</v>
      </c>
    </row>
    <row r="29" spans="1:3">
      <c r="A29" s="4" t="s">
        <v>552</v>
      </c>
    </row>
    <row r="30" spans="1:3">
      <c r="A30" s="3" t="s">
        <v>233</v>
      </c>
    </row>
    <row r="31" spans="1:3">
      <c r="A31" s="4" t="s">
        <v>51</v>
      </c>
      <c r="B31" s="7" t="n">
        <v>25990</v>
      </c>
    </row>
    <row r="32" spans="1:3">
      <c r="A32" s="4" t="s">
        <v>537</v>
      </c>
      <c r="B32" s="4" t="s">
        <v>547</v>
      </c>
    </row>
    <row r="33" spans="1:3">
      <c r="A33" s="4" t="s">
        <v>539</v>
      </c>
      <c r="B33" s="4" t="s">
        <v>540</v>
      </c>
    </row>
    <row r="34" spans="1:3">
      <c r="A34" s="4" t="s">
        <v>541</v>
      </c>
      <c r="B34" s="4" t="s">
        <v>548</v>
      </c>
    </row>
    <row r="35" spans="1:3">
      <c r="A35" s="4" t="s">
        <v>553</v>
      </c>
    </row>
    <row r="36" spans="1:3">
      <c r="A36" s="3" t="s">
        <v>233</v>
      </c>
    </row>
    <row r="37" spans="1:3">
      <c r="A37" s="4" t="s">
        <v>51</v>
      </c>
      <c r="B37" s="7" t="n">
        <v>20619</v>
      </c>
    </row>
    <row r="38" spans="1:3">
      <c r="A38" s="4" t="s">
        <v>537</v>
      </c>
      <c r="B38" s="4" t="s">
        <v>554</v>
      </c>
    </row>
    <row r="39" spans="1:3">
      <c r="A39" s="4" t="s">
        <v>539</v>
      </c>
      <c r="B39" s="4" t="s">
        <v>540</v>
      </c>
    </row>
    <row r="40" spans="1:3">
      <c r="A40" s="4" t="s">
        <v>541</v>
      </c>
      <c r="B40" s="4" t="s">
        <v>5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6</v>
      </c>
      <c r="B1" s="2" t="s">
        <v>3</v>
      </c>
      <c r="C1" s="2" t="s">
        <v>557</v>
      </c>
      <c r="D1" s="2" t="s">
        <v>558</v>
      </c>
      <c r="E1" s="2" t="s">
        <v>559</v>
      </c>
      <c r="F1" s="2" t="s">
        <v>560</v>
      </c>
      <c r="G1" s="2" t="s">
        <v>561</v>
      </c>
      <c r="H1" s="2" t="s">
        <v>562</v>
      </c>
      <c r="I1" s="2" t="s">
        <v>2</v>
      </c>
      <c r="J1" s="2" t="s">
        <v>563</v>
      </c>
      <c r="K1" s="2" t="s">
        <v>2</v>
      </c>
      <c r="L1" s="2" t="s">
        <v>564</v>
      </c>
      <c r="M1" s="2" t="s">
        <v>565</v>
      </c>
    </row>
    <row r="2" spans="1:13">
      <c r="A2" s="3" t="s">
        <v>191</v>
      </c>
    </row>
    <row r="3" spans="1:13">
      <c r="A3" s="4" t="s">
        <v>566</v>
      </c>
      <c r="L3" s="5" t="n">
        <v>1326238</v>
      </c>
    </row>
    <row r="4" spans="1:13">
      <c r="A4" s="4" t="s">
        <v>567</v>
      </c>
      <c r="L4" s="8" t="n">
        <v>24.43</v>
      </c>
    </row>
    <row r="5" spans="1:13">
      <c r="A5" s="4" t="s">
        <v>568</v>
      </c>
      <c r="L5" s="4" t="s">
        <v>422</v>
      </c>
    </row>
    <row r="6" spans="1:13">
      <c r="A6" s="4" t="s">
        <v>569</v>
      </c>
      <c r="I6" s="7" t="n">
        <v>29005000</v>
      </c>
      <c r="K6" s="7" t="n">
        <v>29005000</v>
      </c>
    </row>
    <row r="7" spans="1:13">
      <c r="A7" s="4" t="s">
        <v>570</v>
      </c>
      <c r="J7" s="8" t="n">
        <v>0.33</v>
      </c>
    </row>
    <row r="8" spans="1:13">
      <c r="A8" s="4" t="s">
        <v>571</v>
      </c>
      <c r="C8" s="8" t="n">
        <v>0.42</v>
      </c>
      <c r="D8" s="8" t="n">
        <v>0.33</v>
      </c>
      <c r="E8" s="8" t="n">
        <v>0.33</v>
      </c>
      <c r="F8" s="8" t="n">
        <v>0.33</v>
      </c>
    </row>
    <row r="9" spans="1:13">
      <c r="A9" s="4" t="s">
        <v>572</v>
      </c>
      <c r="H9" s="7" t="n">
        <v>40000000</v>
      </c>
      <c r="M9" s="7" t="n">
        <v>40000000</v>
      </c>
    </row>
    <row r="10" spans="1:13">
      <c r="A10" s="4" t="s">
        <v>573</v>
      </c>
      <c r="G10" s="4" t="s">
        <v>574</v>
      </c>
      <c r="H10" s="4" t="s">
        <v>574</v>
      </c>
    </row>
    <row r="11" spans="1:13">
      <c r="A11" s="4" t="s">
        <v>575</v>
      </c>
      <c r="B11" s="5" t="n">
        <v>9246956</v>
      </c>
    </row>
    <row r="12" spans="1:13">
      <c r="A12" s="4" t="s">
        <v>576</v>
      </c>
      <c r="B12" s="7" t="n">
        <v>27134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7</v>
      </c>
      <c r="B1" s="2" t="s">
        <v>72</v>
      </c>
      <c r="C1" s="2" t="s">
        <v>1</v>
      </c>
      <c r="D1" s="2" t="s">
        <v>236</v>
      </c>
    </row>
    <row r="2" spans="1:4">
      <c r="B2" s="2" t="s">
        <v>2</v>
      </c>
      <c r="C2" s="2" t="s">
        <v>2</v>
      </c>
      <c r="D2" s="2" t="s">
        <v>27</v>
      </c>
    </row>
    <row r="3" spans="1:4">
      <c r="A3" s="3" t="s">
        <v>193</v>
      </c>
    </row>
    <row r="4" spans="1:4">
      <c r="A4" s="4" t="s">
        <v>578</v>
      </c>
      <c r="C4" s="4" t="s">
        <v>579</v>
      </c>
    </row>
    <row r="5" spans="1:4">
      <c r="A5" s="4" t="s">
        <v>580</v>
      </c>
      <c r="D5" s="7" t="n">
        <v>3168000</v>
      </c>
    </row>
    <row r="6" spans="1:4">
      <c r="A6" s="4" t="s">
        <v>581</v>
      </c>
      <c r="B6" s="7" t="n">
        <v>0</v>
      </c>
      <c r="C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82</v>
      </c>
      <c r="B1" s="2" t="s">
        <v>583</v>
      </c>
      <c r="C1" s="2" t="s">
        <v>2</v>
      </c>
      <c r="D1" s="2" t="s">
        <v>563</v>
      </c>
      <c r="E1" s="2" t="s">
        <v>584</v>
      </c>
      <c r="F1" s="2" t="s">
        <v>27</v>
      </c>
      <c r="G1" s="2" t="s">
        <v>585</v>
      </c>
      <c r="H1" s="2" t="s">
        <v>586</v>
      </c>
    </row>
    <row r="2" spans="1:8">
      <c r="A2" s="4" t="s">
        <v>587</v>
      </c>
      <c r="C2" s="4" t="s">
        <v>588</v>
      </c>
      <c r="F2" s="4" t="s">
        <v>589</v>
      </c>
    </row>
    <row r="3" spans="1:8">
      <c r="A3" s="4" t="s">
        <v>590</v>
      </c>
      <c r="B3" s="4" t="s">
        <v>591</v>
      </c>
      <c r="G3" s="4" t="s">
        <v>592</v>
      </c>
    </row>
    <row r="4" spans="1:8">
      <c r="A4" s="4" t="s">
        <v>593</v>
      </c>
      <c r="E4" s="7" t="n">
        <v>10</v>
      </c>
    </row>
    <row r="5" spans="1:8">
      <c r="A5" s="4" t="s">
        <v>594</v>
      </c>
      <c r="C5" s="7" t="n">
        <v>3</v>
      </c>
      <c r="D5" s="7" t="n">
        <v>1</v>
      </c>
    </row>
    <row r="6" spans="1:8">
      <c r="A6" s="4" t="s">
        <v>595</v>
      </c>
      <c r="C6" s="4" t="s">
        <v>596</v>
      </c>
      <c r="F6" s="4" t="s">
        <v>597</v>
      </c>
    </row>
    <row r="7" spans="1:8">
      <c r="A7" s="4" t="s">
        <v>598</v>
      </c>
      <c r="C7" s="4" t="s">
        <v>599</v>
      </c>
      <c r="F7" s="4" t="s">
        <v>600</v>
      </c>
    </row>
    <row r="8" spans="1:8">
      <c r="A8" s="4" t="s">
        <v>601</v>
      </c>
      <c r="C8" s="4" t="s">
        <v>602</v>
      </c>
      <c r="F8" s="4" t="s">
        <v>603</v>
      </c>
      <c r="H8" s="4" t="s">
        <v>604</v>
      </c>
    </row>
    <row r="9" spans="1:8">
      <c r="A9" s="4" t="s">
        <v>605</v>
      </c>
      <c r="B9" s="4" t="s">
        <v>606</v>
      </c>
    </row>
    <row r="10" spans="1:8">
      <c r="A10" s="4" t="s">
        <v>607</v>
      </c>
    </row>
    <row r="11" spans="1:8">
      <c r="A11" s="4" t="s">
        <v>608</v>
      </c>
      <c r="E11" s="4" t="s">
        <v>609</v>
      </c>
    </row>
    <row r="12" spans="1:8">
      <c r="A12" s="4" t="s">
        <v>595</v>
      </c>
      <c r="C12" s="4" t="s">
        <v>610</v>
      </c>
    </row>
    <row r="13" spans="1:8">
      <c r="A13" s="4" t="s">
        <v>601</v>
      </c>
      <c r="G13" s="4" t="s">
        <v>611</v>
      </c>
      <c r="H13" s="4" t="s">
        <v>612</v>
      </c>
    </row>
    <row r="14" spans="1:8">
      <c r="A14" s="4" t="s">
        <v>613</v>
      </c>
    </row>
    <row r="15" spans="1:8">
      <c r="A15" s="4" t="s">
        <v>608</v>
      </c>
      <c r="E15" s="4" t="s">
        <v>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2</v>
      </c>
      <c r="D1" s="2" t="s">
        <v>1</v>
      </c>
    </row>
    <row r="2" spans="1:5">
      <c r="B2" s="2" t="s">
        <v>2</v>
      </c>
      <c r="C2" s="2" t="s">
        <v>73</v>
      </c>
      <c r="D2" s="2" t="s">
        <v>2</v>
      </c>
      <c r="E2" s="2" t="s">
        <v>73</v>
      </c>
    </row>
    <row r="3" spans="1:5">
      <c r="A3" s="3" t="s">
        <v>118</v>
      </c>
    </row>
    <row r="4" spans="1:5">
      <c r="A4" s="4" t="s">
        <v>108</v>
      </c>
      <c r="B4" s="7" t="n">
        <v>51095</v>
      </c>
      <c r="C4" s="7" t="n">
        <v>39628</v>
      </c>
      <c r="D4" s="7" t="n">
        <v>157402</v>
      </c>
      <c r="E4" s="7" t="n">
        <v>112201</v>
      </c>
    </row>
    <row r="5" spans="1:5">
      <c r="A5" s="3" t="s">
        <v>119</v>
      </c>
    </row>
    <row r="6" spans="1:5">
      <c r="A6" s="4" t="s">
        <v>120</v>
      </c>
      <c r="B6" s="5" t="n">
        <v>-15772</v>
      </c>
      <c r="C6" s="5" t="n">
        <v>368</v>
      </c>
      <c r="D6" s="5" t="n">
        <v>-66912</v>
      </c>
      <c r="E6" s="5" t="n">
        <v>19110</v>
      </c>
    </row>
    <row r="7" spans="1:5">
      <c r="A7" s="4" t="s">
        <v>121</v>
      </c>
      <c r="B7" s="5" t="n">
        <v>111</v>
      </c>
      <c r="D7" s="5" t="n">
        <v>111</v>
      </c>
      <c r="E7" s="5" t="n">
        <v>1048</v>
      </c>
    </row>
    <row r="8" spans="1:5">
      <c r="A8" s="4" t="s">
        <v>122</v>
      </c>
      <c r="B8" s="5" t="n">
        <v>-15661</v>
      </c>
      <c r="C8" s="5" t="n">
        <v>368</v>
      </c>
      <c r="D8" s="5" t="n">
        <v>-66801</v>
      </c>
      <c r="E8" s="5" t="n">
        <v>20158</v>
      </c>
    </row>
    <row r="9" spans="1:5">
      <c r="A9" s="4" t="s">
        <v>123</v>
      </c>
      <c r="B9" s="7" t="n">
        <v>35434</v>
      </c>
      <c r="C9" s="7" t="n">
        <v>39996</v>
      </c>
      <c r="D9" s="7" t="n">
        <v>90601</v>
      </c>
      <c r="E9" s="7" t="n">
        <v>1323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2</v>
      </c>
      <c r="D1" s="2" t="s">
        <v>1</v>
      </c>
    </row>
    <row r="2" spans="1:5">
      <c r="B2" s="2" t="s">
        <v>2</v>
      </c>
      <c r="C2" s="2" t="s">
        <v>73</v>
      </c>
      <c r="D2" s="2" t="s">
        <v>2</v>
      </c>
      <c r="E2" s="2" t="s">
        <v>73</v>
      </c>
    </row>
    <row r="3" spans="1:5">
      <c r="A3" s="3" t="s">
        <v>118</v>
      </c>
    </row>
    <row r="4" spans="1:5">
      <c r="A4" s="4" t="s">
        <v>125</v>
      </c>
      <c r="B4" s="7" t="n">
        <v>-4193</v>
      </c>
      <c r="C4" s="7" t="n">
        <v>198</v>
      </c>
      <c r="D4" s="7" t="n">
        <v>-17787</v>
      </c>
      <c r="E4" s="7" t="n">
        <v>10290</v>
      </c>
    </row>
    <row r="5" spans="1:5">
      <c r="A5" s="4" t="s">
        <v>126</v>
      </c>
      <c r="B5" s="7" t="n">
        <v>30</v>
      </c>
      <c r="C5" s="7" t="n">
        <v>0</v>
      </c>
      <c r="D5" s="7" t="n">
        <v>30</v>
      </c>
      <c r="E5" s="7" t="n">
        <v>5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108</v>
      </c>
      <c r="B4" s="7" t="n">
        <v>157402000</v>
      </c>
      <c r="C4" s="7" t="n">
        <v>112201000</v>
      </c>
    </row>
    <row r="5" spans="1:3">
      <c r="A5" s="3" t="s">
        <v>129</v>
      </c>
    </row>
    <row r="6" spans="1:3">
      <c r="A6" s="4" t="s">
        <v>86</v>
      </c>
      <c r="B6" s="5" t="n">
        <v>3212000</v>
      </c>
      <c r="C6" s="5" t="n">
        <v>9096000</v>
      </c>
    </row>
    <row r="7" spans="1:3">
      <c r="A7" s="4" t="s">
        <v>130</v>
      </c>
      <c r="B7" s="5" t="n">
        <v>3033000</v>
      </c>
      <c r="C7" s="5" t="n">
        <v>330000</v>
      </c>
    </row>
    <row r="8" spans="1:3">
      <c r="A8" s="4" t="s">
        <v>96</v>
      </c>
      <c r="B8" s="5" t="n">
        <v>19097000</v>
      </c>
      <c r="C8" s="5" t="n">
        <v>18936000</v>
      </c>
    </row>
    <row r="9" spans="1:3">
      <c r="A9" s="4" t="s">
        <v>131</v>
      </c>
      <c r="B9" s="5" t="n">
        <v>-293000</v>
      </c>
      <c r="C9" s="5" t="n">
        <v>-30000</v>
      </c>
    </row>
    <row r="10" spans="1:3">
      <c r="A10" s="4" t="s">
        <v>132</v>
      </c>
      <c r="B10" s="5" t="n">
        <v>-1317000</v>
      </c>
      <c r="C10" s="5" t="n">
        <v>-267000</v>
      </c>
    </row>
    <row r="11" spans="1:3">
      <c r="A11" s="4" t="s">
        <v>133</v>
      </c>
      <c r="B11" s="5" t="n">
        <v>-209000</v>
      </c>
      <c r="C11" s="5" t="n">
        <v>-307000</v>
      </c>
    </row>
    <row r="12" spans="1:3">
      <c r="A12" s="4" t="s">
        <v>134</v>
      </c>
      <c r="B12" s="5" t="n">
        <v>15620000</v>
      </c>
      <c r="C12" s="5" t="n">
        <v>18068000</v>
      </c>
    </row>
    <row r="13" spans="1:3">
      <c r="A13" s="4" t="s">
        <v>89</v>
      </c>
      <c r="B13" s="5" t="n">
        <v>141000</v>
      </c>
      <c r="C13" s="5" t="n">
        <v>1612000</v>
      </c>
    </row>
    <row r="14" spans="1:3">
      <c r="A14" s="4" t="s">
        <v>135</v>
      </c>
      <c r="B14" s="5" t="n">
        <v>312000</v>
      </c>
    </row>
    <row r="15" spans="1:3">
      <c r="A15" s="4" t="s">
        <v>100</v>
      </c>
      <c r="C15" s="5" t="n">
        <v>25000</v>
      </c>
    </row>
    <row r="16" spans="1:3">
      <c r="A16" s="4" t="s">
        <v>136</v>
      </c>
      <c r="B16" s="5" t="n">
        <v>755000</v>
      </c>
      <c r="C16" s="5" t="n">
        <v>699000</v>
      </c>
    </row>
    <row r="17" spans="1:3">
      <c r="A17" s="4" t="s">
        <v>137</v>
      </c>
      <c r="B17" s="5" t="n">
        <v>-12247000</v>
      </c>
      <c r="C17" s="5" t="n">
        <v>-9538000</v>
      </c>
    </row>
    <row r="18" spans="1:3">
      <c r="A18" s="4" t="s">
        <v>138</v>
      </c>
      <c r="B18" s="5" t="n">
        <v>1373000</v>
      </c>
      <c r="C18" s="5" t="n">
        <v>-26000</v>
      </c>
    </row>
    <row r="19" spans="1:3">
      <c r="A19" s="4" t="s">
        <v>139</v>
      </c>
      <c r="B19" s="5" t="n">
        <v>65000</v>
      </c>
      <c r="C19" s="5" t="n">
        <v>-106000</v>
      </c>
    </row>
    <row r="20" spans="1:3">
      <c r="A20" s="4" t="s">
        <v>140</v>
      </c>
      <c r="B20" s="5" t="n">
        <v>-48747000</v>
      </c>
      <c r="C20" s="5" t="n">
        <v>6516000</v>
      </c>
    </row>
    <row r="21" spans="1:3">
      <c r="A21" s="4" t="s">
        <v>141</v>
      </c>
      <c r="B21" s="5" t="n">
        <v>40533000</v>
      </c>
      <c r="C21" s="5" t="n">
        <v>17314000</v>
      </c>
    </row>
    <row r="22" spans="1:3">
      <c r="A22" s="4" t="s">
        <v>142</v>
      </c>
      <c r="B22" s="5" t="n">
        <v>178730000</v>
      </c>
      <c r="C22" s="5" t="n">
        <v>174523000</v>
      </c>
    </row>
    <row r="23" spans="1:3">
      <c r="A23" s="3" t="s">
        <v>143</v>
      </c>
    </row>
    <row r="24" spans="1:3">
      <c r="A24" s="4" t="s">
        <v>144</v>
      </c>
      <c r="B24" s="5" t="n">
        <v>1075000</v>
      </c>
    </row>
    <row r="25" spans="1:3">
      <c r="A25" s="4" t="s">
        <v>145</v>
      </c>
      <c r="B25" s="5" t="n">
        <v>37675000</v>
      </c>
      <c r="C25" s="5" t="n">
        <v>279419000</v>
      </c>
    </row>
    <row r="26" spans="1:3">
      <c r="A26" s="4" t="s">
        <v>146</v>
      </c>
      <c r="B26" s="5" t="n">
        <v>21607000</v>
      </c>
    </row>
    <row r="27" spans="1:3">
      <c r="A27" s="4" t="s">
        <v>147</v>
      </c>
      <c r="B27" s="5" t="n">
        <v>-47346000</v>
      </c>
      <c r="C27" s="5" t="n">
        <v>-944241000</v>
      </c>
    </row>
    <row r="28" spans="1:3">
      <c r="A28" s="4" t="s">
        <v>148</v>
      </c>
      <c r="B28" s="5" t="n">
        <v>529956000</v>
      </c>
      <c r="C28" s="5" t="n">
        <v>573713000</v>
      </c>
    </row>
    <row r="29" spans="1:3">
      <c r="A29" s="4" t="s">
        <v>149</v>
      </c>
      <c r="B29" s="5" t="n">
        <v>-168823000</v>
      </c>
      <c r="C29" s="5" t="n">
        <v>-245019000</v>
      </c>
    </row>
    <row r="30" spans="1:3">
      <c r="A30" s="4" t="s">
        <v>150</v>
      </c>
      <c r="B30" s="5" t="n">
        <v>-34914000</v>
      </c>
      <c r="C30" s="5" t="n">
        <v>-10282000</v>
      </c>
    </row>
    <row r="31" spans="1:3">
      <c r="A31" s="4" t="s">
        <v>151</v>
      </c>
      <c r="B31" s="5" t="n">
        <v>2894000</v>
      </c>
      <c r="C31" s="5" t="n">
        <v>349000</v>
      </c>
    </row>
    <row r="32" spans="1:3">
      <c r="A32" s="4" t="s">
        <v>152</v>
      </c>
      <c r="B32" s="5" t="n">
        <v>-16256000</v>
      </c>
      <c r="C32" s="5" t="n">
        <v>-10303000</v>
      </c>
    </row>
    <row r="33" spans="1:3">
      <c r="A33" s="4" t="s">
        <v>153</v>
      </c>
      <c r="B33" s="5" t="n">
        <v>1413000</v>
      </c>
      <c r="C33" s="5" t="n">
        <v>2194000</v>
      </c>
    </row>
    <row r="34" spans="1:3">
      <c r="A34" s="4" t="s">
        <v>154</v>
      </c>
      <c r="B34" s="5" t="n">
        <v>3633000</v>
      </c>
      <c r="C34" s="5" t="n">
        <v>11139000</v>
      </c>
    </row>
    <row r="35" spans="1:3">
      <c r="A35" s="4" t="s">
        <v>155</v>
      </c>
      <c r="B35" s="5" t="n">
        <v>330914000</v>
      </c>
      <c r="C35" s="5" t="n">
        <v>-343031000</v>
      </c>
    </row>
    <row r="36" spans="1:3">
      <c r="A36" s="3" t="s">
        <v>156</v>
      </c>
    </row>
    <row r="37" spans="1:3">
      <c r="A37" s="4" t="s">
        <v>157</v>
      </c>
      <c r="B37" s="5" t="n">
        <v>188518000</v>
      </c>
      <c r="C37" s="5" t="n">
        <v>86778000</v>
      </c>
    </row>
    <row r="38" spans="1:3">
      <c r="A38" s="4" t="s">
        <v>158</v>
      </c>
      <c r="B38" s="5" t="n">
        <v>-13938000</v>
      </c>
      <c r="C38" s="5" t="n">
        <v>49654000</v>
      </c>
    </row>
    <row r="39" spans="1:3">
      <c r="A39" s="4" t="s">
        <v>159</v>
      </c>
      <c r="B39" s="5" t="n">
        <v>-73871000</v>
      </c>
      <c r="C39" s="5" t="n">
        <v>-132980000</v>
      </c>
    </row>
    <row r="40" spans="1:3">
      <c r="A40" s="4" t="s">
        <v>160</v>
      </c>
      <c r="B40" s="5" t="n">
        <v>-20002000</v>
      </c>
      <c r="C40" s="5" t="n">
        <v>-126952000</v>
      </c>
    </row>
    <row r="41" spans="1:3">
      <c r="A41" s="4" t="s">
        <v>161</v>
      </c>
      <c r="B41" s="5" t="n">
        <v>-520325000</v>
      </c>
      <c r="C41" s="5" t="n">
        <v>334125000</v>
      </c>
    </row>
    <row r="42" spans="1:3">
      <c r="A42" s="4" t="s">
        <v>162</v>
      </c>
      <c r="B42" s="5" t="n">
        <v>-29005000</v>
      </c>
    </row>
    <row r="43" spans="1:3">
      <c r="A43" s="4" t="s">
        <v>163</v>
      </c>
      <c r="B43" s="5" t="n">
        <v>-57000</v>
      </c>
      <c r="C43" s="5" t="n">
        <v>-132000</v>
      </c>
    </row>
    <row r="44" spans="1:3">
      <c r="A44" s="4" t="s">
        <v>164</v>
      </c>
      <c r="B44" s="5" t="n">
        <v>1158000</v>
      </c>
      <c r="C44" s="5" t="n">
        <v>1185000</v>
      </c>
    </row>
    <row r="45" spans="1:3">
      <c r="A45" s="4" t="s">
        <v>165</v>
      </c>
      <c r="B45" s="5" t="n">
        <v>-21815000</v>
      </c>
      <c r="C45" s="5" t="n">
        <v>-21793000</v>
      </c>
    </row>
    <row r="46" spans="1:3">
      <c r="A46" s="4" t="s">
        <v>166</v>
      </c>
      <c r="B46" s="5" t="n">
        <v>-489337000</v>
      </c>
      <c r="C46" s="5" t="n">
        <v>189885000</v>
      </c>
    </row>
    <row r="47" spans="1:3">
      <c r="A47" s="4" t="s">
        <v>167</v>
      </c>
      <c r="B47" s="5" t="n">
        <v>20307000</v>
      </c>
      <c r="C47" s="5" t="n">
        <v>21377000</v>
      </c>
    </row>
    <row r="48" spans="1:3">
      <c r="A48" s="4" t="s">
        <v>168</v>
      </c>
      <c r="B48" s="5" t="n">
        <v>265357000</v>
      </c>
      <c r="C48" s="5" t="n">
        <v>269198000</v>
      </c>
    </row>
    <row r="49" spans="1:3">
      <c r="A49" s="4" t="s">
        <v>169</v>
      </c>
      <c r="B49" s="5" t="n">
        <v>285664000</v>
      </c>
      <c r="C49" s="5" t="n">
        <v>290575000</v>
      </c>
    </row>
    <row r="50" spans="1:3">
      <c r="A50" s="3" t="s">
        <v>170</v>
      </c>
    </row>
    <row r="51" spans="1:3">
      <c r="A51" s="4" t="s">
        <v>171</v>
      </c>
      <c r="B51" s="5" t="n">
        <v>37051000</v>
      </c>
      <c r="C51" s="5" t="n">
        <v>9735000</v>
      </c>
    </row>
    <row r="52" spans="1:3">
      <c r="A52" s="4" t="s">
        <v>172</v>
      </c>
      <c r="B52" s="5" t="n">
        <v>39715000</v>
      </c>
      <c r="C52" s="5" t="n">
        <v>54442000</v>
      </c>
    </row>
    <row r="53" spans="1:3">
      <c r="A53" s="3" t="s">
        <v>173</v>
      </c>
    </row>
    <row r="54" spans="1:3">
      <c r="A54" s="4" t="s">
        <v>174</v>
      </c>
      <c r="B54" s="5" t="n">
        <v>31609000</v>
      </c>
      <c r="C54" s="5" t="n">
        <v>1538000</v>
      </c>
    </row>
    <row r="55" spans="1:3">
      <c r="A55" s="4" t="s">
        <v>175</v>
      </c>
      <c r="B55" s="7" t="n">
        <v>27784000</v>
      </c>
      <c r="C55" s="7" t="n">
        <v>2180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45:56Z</dcterms:created>
  <dcterms:modified xmlns:dcterms="http://purl.org/dc/terms/" xmlns:xsi="http://www.w3.org/2001/XMLSchema-instance" xsi:type="dcterms:W3CDTF">2018-11-07T14:45:56Z</dcterms:modified>
</cp:coreProperties>
</file>